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Net"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Warrant Liabilities" sheetId="14" state="visible" r:id="rId14"/>
    <sheet xmlns:r="http://schemas.openxmlformats.org/officeDocument/2006/relationships" name="Leases" sheetId="15" state="visible" r:id="rId15"/>
    <sheet xmlns:r="http://schemas.openxmlformats.org/officeDocument/2006/relationships" name="Research and License Agreements" sheetId="16" state="visible" r:id="rId16"/>
    <sheet xmlns:r="http://schemas.openxmlformats.org/officeDocument/2006/relationships" name="Stockholders' Equity (Defici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Transition Period Comparative D"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y, Net (Tables)" sheetId="24" state="visible" r:id="rId24"/>
    <sheet xmlns:r="http://schemas.openxmlformats.org/officeDocument/2006/relationships" name="Prepaid Expense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Notes Payable (Tables)" sheetId="28" state="visible" r:id="rId28"/>
    <sheet xmlns:r="http://schemas.openxmlformats.org/officeDocument/2006/relationships" name="Warrant Liabilities (Tables)" sheetId="29" state="visible" r:id="rId29"/>
    <sheet xmlns:r="http://schemas.openxmlformats.org/officeDocument/2006/relationships" name="Leases (Tables)" sheetId="30" state="visible" r:id="rId30"/>
    <sheet xmlns:r="http://schemas.openxmlformats.org/officeDocument/2006/relationships" name="Stockholders' Equity (Deficit) " sheetId="31" state="visible" r:id="rId31"/>
    <sheet xmlns:r="http://schemas.openxmlformats.org/officeDocument/2006/relationships" name="Income Taxes (Tables)" sheetId="32" state="visible" r:id="rId32"/>
    <sheet xmlns:r="http://schemas.openxmlformats.org/officeDocument/2006/relationships" name="Transition Period Comparative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Liquidity (Details Narrative)" sheetId="37" state="visible" r:id="rId37"/>
    <sheet xmlns:r="http://schemas.openxmlformats.org/officeDocument/2006/relationships" name="Inventory, Net - Schedule of In" sheetId="38" state="visible" r:id="rId38"/>
    <sheet xmlns:r="http://schemas.openxmlformats.org/officeDocument/2006/relationships" name="Prepaid Expenses And Other Curr"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Accrued Expenses and Other Cu_3" sheetId="42" state="visible" r:id="rId42"/>
    <sheet xmlns:r="http://schemas.openxmlformats.org/officeDocument/2006/relationships" name="Notes Payable - Schedule of Not" sheetId="43" state="visible" r:id="rId43"/>
    <sheet xmlns:r="http://schemas.openxmlformats.org/officeDocument/2006/relationships" name="Notes Payable - Schedule of N_2" sheetId="44" state="visible" r:id="rId44"/>
    <sheet xmlns:r="http://schemas.openxmlformats.org/officeDocument/2006/relationships" name="Notes Payable - Schedule of Fut" sheetId="45" state="visible" r:id="rId45"/>
    <sheet xmlns:r="http://schemas.openxmlformats.org/officeDocument/2006/relationships" name="Warrant Liabilities (Details Na" sheetId="46" state="visible" r:id="rId46"/>
    <sheet xmlns:r="http://schemas.openxmlformats.org/officeDocument/2006/relationships" name="Warrant Liabilities - Schedule " sheetId="47" state="visible" r:id="rId47"/>
    <sheet xmlns:r="http://schemas.openxmlformats.org/officeDocument/2006/relationships" name="Warrant Liabilities - Schedul_2" sheetId="48" state="visible" r:id="rId48"/>
    <sheet xmlns:r="http://schemas.openxmlformats.org/officeDocument/2006/relationships" name="Warrant Liabilities - Schedul_3" sheetId="49" state="visible" r:id="rId49"/>
    <sheet xmlns:r="http://schemas.openxmlformats.org/officeDocument/2006/relationships" name="Leases (Details Narrative)" sheetId="50" state="visible" r:id="rId50"/>
    <sheet xmlns:r="http://schemas.openxmlformats.org/officeDocument/2006/relationships" name="Leases - Schedule of Operating " sheetId="51" state="visible" r:id="rId51"/>
    <sheet xmlns:r="http://schemas.openxmlformats.org/officeDocument/2006/relationships" name="Leases - Schedule of Maturities" sheetId="52" state="visible" r:id="rId52"/>
    <sheet xmlns:r="http://schemas.openxmlformats.org/officeDocument/2006/relationships" name="Research and License Agreemen_2"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Stockholders' Equity (Deficit_5" sheetId="57" state="visible" r:id="rId57"/>
    <sheet xmlns:r="http://schemas.openxmlformats.org/officeDocument/2006/relationships" name="Stockholders' Equity (Deficit_6" sheetId="58" state="visible" r:id="rId58"/>
    <sheet xmlns:r="http://schemas.openxmlformats.org/officeDocument/2006/relationships" name="Stockholders' Equity (Deficit_7" sheetId="59" state="visible" r:id="rId59"/>
    <sheet xmlns:r="http://schemas.openxmlformats.org/officeDocument/2006/relationships" name="Income Taxes (Details Narrative" sheetId="60" state="visible" r:id="rId60"/>
    <sheet xmlns:r="http://schemas.openxmlformats.org/officeDocument/2006/relationships" name="Income Taxes - Schedule of Reco" sheetId="61" state="visible" r:id="rId61"/>
    <sheet xmlns:r="http://schemas.openxmlformats.org/officeDocument/2006/relationships" name="Income Taxes - Schedule of Inco" sheetId="62" state="visible" r:id="rId62"/>
    <sheet xmlns:r="http://schemas.openxmlformats.org/officeDocument/2006/relationships" name="Income Taxes - Schedule of Defe" sheetId="63" state="visible" r:id="rId63"/>
    <sheet xmlns:r="http://schemas.openxmlformats.org/officeDocument/2006/relationships" name="Related Party Transactions (Det" sheetId="64" state="visible" r:id="rId64"/>
    <sheet xmlns:r="http://schemas.openxmlformats.org/officeDocument/2006/relationships" name="Transition Period Comparative_3"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9 Months Ended</t>
        </is>
      </c>
    </row>
    <row r="2">
      <c r="B2" s="2" t="inlineStr">
        <is>
          <t>Dec. 31, 2020</t>
        </is>
      </c>
      <c r="C2" s="2" t="inlineStr">
        <is>
          <t>Mar. 15, 2021</t>
        </is>
      </c>
      <c r="D2" s="2" t="inlineStr">
        <is>
          <t>Jun. 30, 2020</t>
        </is>
      </c>
    </row>
    <row r="3">
      <c r="A3" s="3" t="inlineStr">
        <is>
          <t>Cover [Abstract]</t>
        </is>
      </c>
    </row>
    <row r="4">
      <c r="A4" s="4" t="inlineStr">
        <is>
          <t>Entity Registrant Name</t>
        </is>
      </c>
      <c r="B4" s="4" t="inlineStr">
        <is>
          <t>Qualigen Therapeutics, Inc.</t>
        </is>
      </c>
    </row>
    <row r="5">
      <c r="A5" s="4" t="inlineStr">
        <is>
          <t>Entity Central Index Key</t>
        </is>
      </c>
      <c r="B5" s="4" t="inlineStr">
        <is>
          <t>0001460702</t>
        </is>
      </c>
    </row>
    <row r="6">
      <c r="A6" s="4" t="inlineStr">
        <is>
          <t>Document Type</t>
        </is>
      </c>
      <c r="B6" s="4" t="inlineStr">
        <is>
          <t>10-KT</t>
        </is>
      </c>
    </row>
    <row r="7">
      <c r="A7" s="4" t="inlineStr">
        <is>
          <t>Document Transition Report</t>
        </is>
      </c>
      <c r="B7" s="4" t="inlineStr">
        <is>
          <t>true</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03-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ICFR Auditor Attestation Flag</t>
        </is>
      </c>
      <c r="B18" s="4" t="inlineStr">
        <is>
          <t>false</t>
        </is>
      </c>
    </row>
    <row r="19">
      <c r="A19" s="4" t="inlineStr">
        <is>
          <t>Entity Shell Company</t>
        </is>
      </c>
      <c r="B19" s="4" t="inlineStr">
        <is>
          <t>false</t>
        </is>
      </c>
    </row>
    <row r="20">
      <c r="A20" s="4" t="inlineStr">
        <is>
          <t>Entity Public Float</t>
        </is>
      </c>
      <c r="D20" s="5" t="n">
        <v>45357020</v>
      </c>
    </row>
    <row r="21">
      <c r="A21" s="4" t="inlineStr">
        <is>
          <t>Entity Common Stock, Shares Outstanding</t>
        </is>
      </c>
      <c r="C21" s="6" t="n">
        <v>28780714</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9 Months Ended</t>
        </is>
      </c>
    </row>
    <row r="2">
      <c r="B2" s="2" t="inlineStr">
        <is>
          <t>Dec. 31, 2020</t>
        </is>
      </c>
    </row>
    <row r="3">
      <c r="A3" s="3" t="inlineStr">
        <is>
          <t>Deferred Costs, Capitalized, Prepaid, and Other Assets Disclosure [Abstract]</t>
        </is>
      </c>
    </row>
    <row r="4">
      <c r="A4" s="4" t="inlineStr">
        <is>
          <t>Prepaid Expenses</t>
        </is>
      </c>
      <c r="B4" s="4" t="inlineStr">
        <is>
          <t xml:space="preserve">NOTE 4 — PREPAID EXPENSES Prepaid expenses consisted of the following
at December 31, 2020 and March 31, 2020:
December 31, 2020 March 31, 2020
Prepaid insurance $ 1,307,864 $ 26,981
Prepaid manufacturing expenses 1,181,029 34,078
Prepaid investor relations expenses 150,000 —
Other prepaid expenses 40,001 37,326
$ 2,678,894 $ 98,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and equipment, net consisted of the following
at December 31, 2020 and March 31, 2020:
December 31, 2020 March 31, 2020
Machinery and equipment $ 2,401,470 $ 2,355,165
Construction in progress–equipment 104,400 1,376,000
Computer equipment 443,865 420,552
Leasehold improvements 321,033 307,539
Molds and tooling 260,002 260,002
Office furniture and equipment 138,699 136,275
3,669,469 4,855,533
Less Accumulated depreciation (3,422,146 ) (3,408,019 )
$ 247,323 $ 1,447,514 Depreciation expense relating to property and equipment
was approximately $33,000 and $61,000 for the nine months ended December 31, 2020 and year ended March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1, 2020</t>
        </is>
      </c>
    </row>
    <row r="3">
      <c r="A3" s="3" t="inlineStr">
        <is>
          <t>Payables and Accruals [Abstract]</t>
        </is>
      </c>
    </row>
    <row r="4">
      <c r="A4" s="4" t="inlineStr">
        <is>
          <t>Accrued Expenses and Other Current Liabilities</t>
        </is>
      </c>
      <c r="B4" s="4" t="inlineStr">
        <is>
          <t xml:space="preserve">NOTE 6 — ACCRUED EXPENSES AND OTHER CURRENT
LIABILITIES Accrued expenses and other current liabilities consisted
of the following at December 31, 2020 and March 31, 2020:
December 31, 2020 March 31, 2020
Board compensation $ 15,091 $ —
Vacation 230,457 160,024
Royalties 491 26,099
Research and development 237,504 288,184
Professional fees 58,261 277,900
Deferred rent — 77,597
Warranty costs 24,871 30,119
Payroll 4,566 35,052
Patent and license fees 7,204 51,007
Sales and use taxes 30,353 16,755
Income taxes 3,326 8,100
Interest — 247,569
Other 134,614 25,358
$ 746,738 $ 1,243,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0</t>
        </is>
      </c>
    </row>
    <row r="3">
      <c r="A3" s="3" t="inlineStr">
        <is>
          <t>Debt Disclosure [Abstract]</t>
        </is>
      </c>
    </row>
    <row r="4">
      <c r="A4" s="4" t="inlineStr">
        <is>
          <t>Notes Payable</t>
        </is>
      </c>
      <c r="B4" s="4" t="inlineStr">
        <is>
          <t xml:space="preserve">NOTE 7 — NOTES PAYABLE Notes payable consisted of the following at December
31, 2020 and March 31, 2020:
December 31, 2020 March 31, 2020
Insurance Financing Agreement with a finance company, monthly payments of $119,943 including interest of 4.54% per annum; secured by an insurance policy; due January 2021 $ 119,491 $ —
Equipment Financing Agreement with a bank, monthly payments of $720 including imputed interest at 6.95% per annum; secured by laboratory equipment; due October 2022 14,826 20,370
Equipment Financing Agreement with a bank, monthly payments of $596 including imputed interest at 6.590% per annum; secured by manufacturing equipment; due July 2021 4,422 9,441
A Factoring and Security Agreement for up to $2,000,000 with a bank, interest at Prime plus 2% of the amount of advances outstanding and a factoring fee of 0.01% per day of the face amount of each invoice for each calendar day that a factored invoice is outstanding — 489,051
An unsecured convertible note with an investor including interest at 10% per annum; due September 2019, which was extended by the noteholder until May 2020 — 1,000,000
A series of unsecured convertible bridge notes with investors, including interest of 8% per annum; due between June 2020 and February 2021 — 410,000
A series of unsecured convertible bridge notes with investors, including interest of 8% per annum; due between January and February 2022 — 290,198
138,739 2,219,060
Less current portion, net of debt issuance costs (131,766 ) (1,913,255 )
Notes Payable, net of current portion $ 6,973 $ 305,805 Future maturities
of notes payable are as follows as of December 31, 2020:
Year Ending December 31, Amount
2021 $ 131,766
2022 6,973
Total balance $ 138,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Dec. 31, 2020</t>
        </is>
      </c>
    </row>
    <row r="3">
      <c r="A3" s="3" t="inlineStr">
        <is>
          <t>Warrant Liabilities</t>
        </is>
      </c>
    </row>
    <row r="4">
      <c r="A4" s="4" t="inlineStr">
        <is>
          <t>Warrant Liabilities</t>
        </is>
      </c>
      <c r="B4" s="4" t="inlineStr">
        <is>
          <t xml:space="preserve">NOTE 8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In exchange for the Series C Warrants, upon
closing of the merger with Ritter, the holders received warrants to purchase an aggregate of 4,713,490 shares of the Company’s
common stock at $0.72 per share, subject to adjustment. As of December 31, 2020, the warrants received in exchange for the Series
C Warrants have remaining terms ranging from 2.9 to 3.5 years. The warrants were determined to be liability-classified pursuant
to the guidance in ASC 480 and ASC 815-40, resulting from inclusion of a leveraged ratchet provision for subsequent dilutive issuances. The following table summarizes the activity
in the warrants received in exchange for the Series C Warrants for the nine months ended December 31, 2020:
Common Stock Warrants (received in exchange for the
Shares
Weighted– Average Exercise Price
Range of Exercise Price
Weighted– Average Remaining Life (Years)
Total outstanding – March 31, 2020 — $ —
Series C preferred stock warrants exchanged for common stock warrants upon reverse recapitalization 4,713,490 0.72
Exercised (1,334,894 ) 0.72
Forfeited — —
Expired — —
Granted — —
Total outstanding – December 31, 2020 3,378,596 $ 0.72
Exercisable 3,378,596 $ 0.72 $ 0.72 3.02
Non-Exercisable — $ — $ — — The following table summarizes the Series C
Warrants activity for the year ended March 31, 2020:
Series C Preferred Stock Warrants
Shares
Weighted– Average Exercise Price
Range of Exercise Price
Weighted– Average Remaining Life (Years)
Total outstanding – March 31, 2019 1,441,180 $ 2.35
Forfeited — —
Expired — —
Granted — —
Total outstanding – March 31, 2020 1,441,180 $ 2.35
Exercisable 1,441,180 $ 2.35 $ 2.25 – $2.70 4.85
Non-Exercisable — $ — $ — — The following table summarizes the Series C
Warrants activity for the nine months ended December 31, 2020:
Series C Preferred Stock Warrants
Shares
Weighted– Average Exercise Price
Range of Exercise Price
Weighted– Average Remaining Life (Years)
Total outstanding – March 31, 2020 1,441,180 $ 2.35 $ 2.25 – $2.70 4.85
Series C preferred stock warrants exchanged for common stock warrants upon reverse recapitalization (1,441,180 ) 2.35
Total outstanding – December 31, 2020 — $ — — — The following table presents the Company’s
fair value hierarchy for its warrant liabilities (all of which arise under the warrants received in exchange for the Series C Warrants)
measured at fair value on a recurring basis as of December 31, 2020:
Quoted
Market Significant
Prices for Other Significant
Identical Observable Unobservable
Assets Inputs Inputs
Warrant liabilities (Level 1) (Level 2) (Level 3) Total
Balance as of December 31, 2020 $ - $ - $ 8,310,100 $ 8,310,100
There were no transfers of financial assets
or liabilities between category levels for the nine months ended December 31, 2020.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December 31, 2020:
December 31, 2020
Range Weighted Average
Risk-free interest rate 0.17% — 0.22 % 0.18 %
Expected volatility (peer group) 82.00 % 82.00 %
Term of warrants (in years) 2.90 — 3.49 3.02
Expected dividend yield 0.00 % 0.00 % The value of the warrant liabilities is based
on a valuation received from an independent valuation firm determined using a Monte-Carlo sim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NOTE 9 — LEASES The Company leases its facilities under a long-term
operating lease agreement expiring in October 2022. The tables below show the operating lease right-of-use assets and operating
lease liabilities as of initial measurement at April 1, 2020 and the balances as of December 31, 2020, including the changes during
the periods:
Operating lease
Initial measurement at April 1, 2020: $ 663,110
Less deferred rent allowance (77,597 )
Net right-of-use assets at April 1, 2020 585,513
Less amortization of operating lease right-of-use assets (154,718 )
Operating lease right-of-use assets at December 31, 2020 $ 430,795
Operating lease liabilities
Initial measurement at April 1, 2020: $ 663,110
Less principal payments on operating lease liabilities (171,545 )
Operating lease liabilities at December 31, 2020 491,565
Less non-current portion 236,826
Current portion at December 31, 2020 $ 254,739 As of December 31, 2020, the Company’s
operating leases have a weighted-average remaining lease term of 1.8 years and a weighted-average discount rate of 8.9%. As of December 31, 2020, the maturities of
operating lease liabilities are as follows:
Year Ending December 31, Amount
2021 $ 288,355
2022 246,650
Total 535,005
Less present value discount (43,440 )
Operating lease liabilities $ 491,565 Total lease expense was approximately $259,000
and $343,000, respectively, for the nine months ended December 31, 2020 and year ended March 31, 2020. Lease expense was recorded
in cost of product sales, general and administrative expenses, research and development and sales and marke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9 Months Ended</t>
        </is>
      </c>
    </row>
    <row r="2">
      <c r="B2" s="2" t="inlineStr">
        <is>
          <t>Dec. 31, 2020</t>
        </is>
      </c>
    </row>
    <row r="3">
      <c r="A3" s="3" t="inlineStr">
        <is>
          <t>Research And License Agreements</t>
        </is>
      </c>
    </row>
    <row r="4">
      <c r="A4" s="4" t="inlineStr">
        <is>
          <t>Research and License Agreements</t>
        </is>
      </c>
      <c r="B4" s="4" t="inlineStr">
        <is>
          <t>NOTE 10 —
RESEARCH AND LICENSE AGREEMENTS Between June 2018 and September 2020, the Company
entered into license and sponsored research agreements with the University of Louisville Research Foundation (“ULRF”) for
QN-247, a novel molecular-based compound that has shown promise as an anticancer drug. Under the agreements, the Company will take over
development, regulatory approval and commercialization of the compound from ULRF and is responsible for maintenance of the related intellectual
property portfolio. In return, ULRF received a $50,000 convertible promissory note in payment of an upfront license fee, which was subsequently
converted into the Company’s common stock, and the Company agreed to reimburse ULRF for sponsored research expenses of up to $805,000
and prior patent costs of up to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 Milestone payments for the first therapeutic indication would be $100,000 for first dosing in a
Phase 1 clinical trial, $200,000 for first dosing in a Phase 2 clinical trial, $350,000 for first dosing in a Phase 3 clinical trial,
$500,000 for regulatory marketing approval and $5,000,000 upon achieving a cumulative $500,000,000 of Licensed Product sales; the Company
would also pay another $500,000 milestone payment for any additional regulatory marketing approval for each additional therapeutic (or
diagnostic) indication. The Company also must pay ULRF shortfall payments if the total amounts actually paid with respect to royalties
and non-royalty sublicensee income for any year is less than the applicable annual minimum (ranging from $10,000 to $50,000) for such
year. There was approximately $14,000 and $117,000 in sponsored
research expenses related to these agreements for the nine months ended December 31, 2020 and year ended March 31, 2020, respectively,
and these amounts are recorded in research and development expenses in the statements of operations. Minimum annual royalties of $10,000
and $0 related to these agreements are included in research and development expenses in the statements of operations for the nine months
ended December 31, 2020 and year ended March 31, 2020, respectively. License costs were approximately $470,000 and
$0 related to these agreements for the nine months ended December 31, 2020 and year ended March 31, 2020, respectively, and are included
in research and development expenses in the statements of operations. In December 2018, the Company entered into a license
agreement with Advanced Cancer Therapeutics, LLC (“ACT”), granting the Company exclusive rights to develop and commercialize
QN-165, an aptamer-based drug candidate. In return, ACT received a $25,000 convertible promissory note in payment of an upfront license
fee, which was subsequently converted into the Company’s common stock. In addition, the Company agreed to pay ACT (i) royalties,
on net sales associated with the commercialization of QN-165, of 2% (only if patent-covered and only on net sales above a cumulative $3,000,000)
or 1% (if not patent-covered, but only on net sales above a cumulative $3,000,000), until the 15th anniversary of the ACT license agreement
and (ii) milestone payments of $100,000 for the Company raising a cumulative total of $2,000,000 in new equity financing after the date
of the ACT license agreement, $100,000 upon any first QN-165-based licensed product receiving the CE Mark or similar FDA status, and $500,000
upon cumulative worldwide QN-165-based licensed product net sales reaching $3,000,000. In May 2020, the $100,000 milestone payment for
the Company raising a cumulative total of $2,000,000 in new equity financing was triggered. This amount is included in research and
development expenses as of December 31, 2020. Between April and August 2020, the Company purchased drug compounds from ACT for $10,000,
and an Investigational New Drug (IND) application from ACT for an additional $100,000. Upon successful recertification of the drug compounds,
ACT will receive an additional $50,000. Of these amounts, for the nine months ended December 31, 2020 and year ended March 31, 2020, $100,000
and $0 respectively, are included in research and development expenses in the statements of operations. In March 2019, the Company entered into a sponsored
research agreement and an option for a license agreement with ULRF for development of several small-molecule RAS interaction inhibitor
drug candidates. Under the terms of this agreement, the Company will reimburse ULRF for sponsored research expenses of up to $693,000
for this program. 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to $5,000,000 upon the achievement
of certain regulatory and commercial milestones. Milestone payments for the first therapeutic indication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 The Company
also must pay ULRF shortfall payments if the total amounts actually paid with respect to royalties and non-royalty sublicensee income
for any year is less than the applicable annual minimum (ranging from $20,000 to $100,000) for such year. Sponsored research expenses related to these agreements
for the nine months ended December 31, 2020 and year ended March 31, 2020 were approximately $283,000 and $205,000, respectively, and
are recorded in research and development expenses in the statements of operations. License costs related to these agreements
for the nine months ended December 31, 2020 and year ended March 31, 2020 were approximately $160,000 and $0, respectively, and are
included in research and development expenses in the statements of operations. In June 2020, the Company entered into an exclusive
license agreement with ULRF for its intellectual property in the use of QN-165 as a treatment for COVID-19. Under the agreement, the Company
will take over development, regulatory approval and commercialization of the compound (for such use) from ULRF and is responsible for
maintenance of the related intellectual property portfolio. In return, ULRF received approximately $24,000 for an upfront license fee
and reimbursement of prior patent costs. In addition, the Company was required to enter into a separate sponsored research agreement with
ULRF (for QN-165 as a treatment for COVID-19) for at least $250,000. In November 2020, the Company executed a sponsored research agreement
with ULRF (for QN-165 as a treatment for COVID-19) supporting up to approximately $430,000 in research which satisfied this requirement
(see Note 13). 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50,000 to $5,000,000 upon the achievement of certain regulatory and commercial milestones. Milestone payments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 The Company also must pay ULRF shortfall payments if the total amounts actually paid with respect to royalties
and non-royalty sublicensee income for any year is less than the applicable annual minimum (ranging from $5,000 to $50,000) for such year. License
costs related to this agreement for the nine months ended December 31, 2020 and year ended March 31, 2020 were approximately $24,000 and
$0, respectively, and are included in research and development expenses in the statements of operations. In November 2015, the Company entered into
a long-term development and supply agreement with Prediction Biosciences SAS, an unrelated party, to develop and manufacture diagnostic
tests for use in the stroke point-of-care market. The Company recognizes development revenue and product sales over the performance period
of the contract. For the nine months ended December 31, 2020 and year ended March 31, 2020, there was $0 and $85,000, respectively, in
collaborative research revenue related to this agreement. During the year ended March 31, 2018, the Company
extended a strategic partnership entered into in May 2016 with Sekisui Diagnostics, LLC (“Sekisui”) until May 2022. The Company
appointed Sekisui as its diagnostics commercial partner and exclusive worldwide distributor with the exception of certain customer accounts
retained by Qualigen. The agreement contains a right of first refusal for Sekisui against any potential acquisition of the Company until
May 2022. There were product sales to Sekisui of approximately
$1.6 million and $3.4 million, respectively, for the nine months ended December 31, 2020 and year ended March 31, 2020, related to this
agreement. In October 2020, the Company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d Yi Xin to manufacture and sell the Company’s current generations of FastPack System diagnostic products
(1.0, IP and PRO) in China. Under the Technology Transfer Agreement, the Company
received net cash payments of $250,000 in the final quarter of the Transition Period, classified as deferred revenue on the December 31,
2020 balance sheet, and $420,000 in the first quarter of 2021, plus the Company will receive low- to mid-single-digit royalties on any
future new-generations and current-generations product sales by Yi Xin. The Company provided technology transfer and patent/know-how license
rights to facilitate Yi Xin’s development and commercialization. The Company gave Yi Xin the exclusive rights for China
– which is a market the Company has not otherwise entered – both for Yi Xin’s new generations of FastPack-based products
and for Yi Xin-manufactured versions of the Company’s existing FastPack product lines. Yi Xin will also have the right to sell its
new generations of FastPack-based diagnostic test systems throughout the world (but not to or toward current customers of the Company’s
existing generations of FastPack products); any such non-China sales would, until May 1, 2022, need to be through Sekisui. In addition,
after May 1, 2022, Yi Xin will have the right to sell Yi Xin-manufactured versions of existing FastPack 1.0, IP and PRO product lines
worldwide (other than in the United States and other than to or toward current non-US customers of those products). Also, after May 1,
2022, Yi Xin will have the right to buy Company-manufactured FastPack 1.0, IP and PRO products from the Company at distributor prices
for resale in and for the United States (but not to or toward current US customers of those products); the Company did not license Yi
Xin to sell in the United States market any Yi Xin-manufactured versions of those legacy FastPack 1.0, IP and PRO product lines, even
after May 1, 2022. In the Technology Transfer Agreement, the Company confirmed that it would not, after May 1, 2022, seek new FastPack
customers outside the United States. In November 2020, the Company entered into a contract
with STA Pharmaceutical Co., Ltd., a subsidiary of WuXi AppTec, for GMP production of QN-165, the Company’s lead drug candidate
for the treatment of COVID-19 and other viral diseases, for potential clinical trials in 2021. In connection with this agreement, the
Company paid an upfront deposit of approximately $1.1 million which is classified as prepaid expenses on the December 31, 2020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0</t>
        </is>
      </c>
    </row>
    <row r="3">
      <c r="A3" s="3" t="inlineStr">
        <is>
          <t>Equity [Abstract]</t>
        </is>
      </c>
    </row>
    <row r="4">
      <c r="A4" s="4" t="inlineStr">
        <is>
          <t>Stockholders' Equity (Deficit)</t>
        </is>
      </c>
      <c r="B4" s="4" t="inlineStr">
        <is>
          <t xml:space="preserve">NOTE 11 — STOCKHOLDERS’ EQUITY
(DEFICIT) As of December 31, 2020, the Company had two
classes of capital stock: common stock and Series Alpha convertible preferred stock. As of March 31, 2020, the Company had two
classes of capital stock with one being divided into five series: common stock and preferred stock (Series A convertible preferred
stock, Series B convertible preferred stock, Series C convertible preferred stock, Series D convertible preferred stock and Series
D-1 convertible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s of March 31,
2020 any remaining assets would be distributed ratably among the holders of the common stock and, on an as-if-converted basis,
the holders of Series C convertible preferred stock, Series D convertible preferred stock and Series D-1 convertible preferred
stock) upon liquidation, dissolution or winding up of the affairs of the Company. Following payment of the liquidation preference
of the preferred stock, as of December 31, 2020 any remaining assets would be distributed ratably among the holders of the common
stock and, on an as-if-converted basis, the holders of Series Alpha convertible preferred stock upon liquidation, dissolution or
winding up of the affairs of the Company. The holders of common stock have no preemptive, subscription or conversion rights and
there are no redemption or sinking fund provisions. At December 31, 2020, the Company has reserved
15,477,364 shares of authorized but unissued common stock for possible future issuance. At December 31, 2020, shares were reserved
in connection with the following:
Exercise of issued and future grants of stock options 4,011,356
Exercise of stock warrants 11,222,590
Conversion of Series Alpha preferred stock 243,418
Total 15,477,364 Series A, B, C, D, D-1, Alpha Convertible
Preferred Stock At March 31, 2020, there were 2,412,887, 7,707,736,
3,300,715, 1,508,305 and 643,511 shares of Series A, B, C, D, D-1 convertible preferred stock outstanding respectively. All shares
of Series A, B, C, D, D-1 convertible preferred stock were converted into common stock at the time of the May 2020 reverse recapitalization
transaction. In the nine months ended December 31, 2020,
the holder of Series Alpha preferred stock converted 5,180 of its shares of Series Alpha preferred stock into an aggregate of 7,004,983
shares of the Company’s common stock, and there were 180 shares of Series Alpha preferred stock outstanding at December 31,
2020. Alpha Securities Purchase Agreements On July 10, 2020, the Company closed a Securities
Purchase Agreement (dated July 8, 2020) with a single institutional investor for the purchase and sale for $8.0 million for (i)
1,140,570 shares of Company common stock, (ii) 780,198 pre-funded warrants (i.e., warrants to purchase shares of Company common
stock, for which the exercise price is almost entirely prepaid) and (iii) 1,920,768 two-year warrants to purchase shares of Company
common stock for an exercise price of $5.25 per share. Both sets of warrants included a 9.99% beneficial-ownership blocker provision.
The 780,198 pre-funded warrants were then exercised on July 21 and 22, 2020. On August 4, 2020, the Company closed a Securities
Purchase Agreement (dated August 2, 2020) with a single institutional investor for the purchase and sale for $10.0 million for
(i) 1,717,106 shares of Company common stock, and (ii) 1,287,829 two-year warrants to purchase shares of Company common stock for
an exercise price of $6.00 per share. The warrants included a 9.99% beneficial-ownership blocker provision. On December 18, 2020, the Company closed a
Securities Purchase Agreement (dated December 16, 2020) with a single institutional investor for the purchase and sale for $12,000,000
of (i) 2,370,786 shares of Company common stock, (ii) 1,000,000 pre-funded warrants (i.e., warrants to purchase shares of Company
common stock, for which the exercise price is almost entirely prepaid) (iii) 1,348,314 two-year warrants to purchase shares of
Company common stock for an exercise price of $4.07 per share, and (iv) 842,696 warrants (first exercisable 6 months after issuance,
and with an expiration date 30 months after issuance) to purchase shares of Company common stock for an exercise price of $4.07
per share. The warrants included a 9.99% beneficial-ownership blocker provision. Stock Options and Equity Classified Warrants Stock Options The Company recognizes all compensatory stock-based
payments as compensation expense over the service period, which is generally the vesting period. In April 2020, the Company adopted the 2020
Stock Incentive Plan (the “2020 Plan”) which provides for the granting of incentive or nonstatutory common stock options
to qualified employees, officers, directors, consultants and other service providers. At December 31, 2020 and March 31, 2020 there
were 3,917,500 and 0 outstanding options respectively under the 2020 Plan and there were 139,657 and 0 options available respectively
for future grant. The following represents
a summary of the options granted to employees and non-employee service providers that are outstanding at December 31, 2020, and
changes during the nine months then ended:
Shares
Weighted– Average Exercise Price
Range of Exercise Price
Weighted– Average Remaining Life (Years)
Total outstanding – March 31, 2020 — $ —
Legacy Ritter options 95,124 92.80 $ 5.75—$1,465.75 1.39
Granted 3,917,500 4.97 $ 3.52—$5.13 9.46
Expired (1,268 ) 34.54 $ 15.00 — 562.50
Forfeited — —
Total outstanding – December 31, 2020 4,011,356 $ 7.05 $ 3.52—$1,465.75 9.29
Exercisable (vested) 108,856 $ 81.38 $ 3.52—$1,465.75 2.50
Non-Exercisable (non-vested) 3,902,500 $ 4.97 $ 3.52—$5.13 9.47 There was approximately $2.8 million and $0
of compensation costs related to outstanding options for the nine months ended December 31, 2020 and year ended March 31, 2020,
respectively. As of December 31, 2020, there was approximately $12.6 million of total unrecognized compensation cost related to
unvested stock-based compensation arrangements. This cost is expected to be recognized over a weighted average period of 2.46 years. No stock options were exercised during the
nine months ended December 31, 2020.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2020 Plan will vest as determined by the Board of Directors but will not exceed a ten-year
period. The weighted average grant date fair value per share of the shares underlying options granted during the nine months ended
December 31, 2020 was $4.97. Fair Value of Equity Awards The Company utilizes the Black-Scholes option
pricing model to value awards under the 2020 Plan.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For the nine months ended December 31, 2020
Expected dividend yield 0.00 %
Expected stock-price volatility 102 %
Risk-free interest rate 0.33% — 0.65 %
Expected average term of options (in years) 6.0
Stock price $ 3.52 — 5.13 The Company recorded stock-based compensation
expense and classified it in the consolidated statements of operations as follows:
For the nine months ended December 31, 2020
For the year ended March 31, 2020
General and administrative $ 2,388,380 $ 4,830
Research and development 412,471 3,036
Total $ 2,800,851 $ 7,866 Equity Classified Compensatory Warrants In the nine months ended December 31, 2020,
in connection with the $4.0 million equity capital raise as part of the May 2020 reverse recapitalization transaction, the Company
issued common stock warrants to an advisor and its designees for the purchase of 811,431 shares of the Company’s common stock
at an exercise price of $1.11 per share. The issuance cost of these warrants was charged to additional paid-in capital, and did
not result in expense on the Company’s statements of operations. In addition, various service providers hold
equity classified compensatory warrants issued in 2017 and earlier (originally exercisable to purchase Series C convertible preferred
stock, and now instead exercisable to purchase common stock) for the purchase of 668,024 shares of Company common stock at a weighted
average exercise price of $2.34 per share. These are to be differentiated from the Series C Warrants described in Note 8. No compensatory warrants were issued in the
year ended March 31, 2020. The following table summarizes the equity classified
compensatory warrant activity for the nine months ended December 31, 2020:
Common Stock
Shares
Weighted– Average Exercise Price Range of
Weighted– Average Remaining Life (Years)
Total outstanding – March 31, 2020 — $ —
Series C preferred stock compensatory warrants exchanged for common stock warrants upon reverse recapitalization 668,024 2.25
Granted to advisor and its designees 811,431 1.11
Exercised (159,978 ) 1.26
Expired — —
Forfeited (25,260 ) 2.07
Total outstanding – December 31, 2020 1,294,217 $ 1.6670
Exercisable 1,290,621 $ 1.66 $ 1.11 —$2.54 4.17
Non-Exercisable 3,596 $ 2.54 $ 2.54 5.72 The following table summarizes the compensatory
warrant activity for the year ended March 31, 2020:
Series C Preferred Stock Warrants
Shares
Weighted– Average Exercise Price Range of
Weighted– Average Remaining Life (Years)
Total outstanding – March 31, 2019 756,262 $ 1.99
Forfeited (2,000 ) 2.25
Expired — —
Granted — —
Total outstanding – March 31, 2020 754,262 $ 1.99
Exercisable 746,142 $ 1.99 $ 1.83 – $2.25 4.59
Non-Exercisable 8,120 $ 2.25 $ 2.25 6.48 There were no compensation costs related to
outstanding warrants for the nine months ended December 31, 2020 and year ended March 31, 2020. As of December 31, 2020 and March
31, 2020, there was no unrecognized compensation cost related to nonvested warrants. Noncompensatory Equity Classified Warrants In the nine months ended December 31, 2020,
as a commitment fee, the Company issued noncompensatory equity classified warrants to an investor for the purchase of 270,478 shares
of Company common stock at an exercise price of $1.11 per share. In addition, in July 2020 the Company issued noncompensatory equity
classified warrants to an investor for the purchase of 2,700,966 shares of Company common stock at an exercise price of $5.25 per
share, and in August 2020 the Company issued noncompensatory equity classified warrants to such investor for the purchase of 1,287,829
shares of Company common stock at an exercise price of $6.00 per share. Lastly, in December 2020, the Company issued noncompensatory
equity classified warrants to such investor for the purchase of 1,000,000 shares of Company common stock at an exercise price of
$0.01 per share and 2,191,000 shares of Company common stock at an exercise price of $4.07 per share. No noncompensatory equity
classified warrants were issued in the year ended March 31, 2020. The following table summarizes the noncompensatory
equity classified warrant activity for the nine months ended December 31, 2020:
Common Stock
Shares
Weighted– Average Exercise Price
Range of Exercise Price
Weighted– Average Remaining Life (Years)
Total outstanding – March 31, 2020 — $ —
Legacy Ritter warrants 81,455 21.94
Granted 7,450,193 4.18
Exercised (980,198 ) 1.11
Expired (1,673 ) 1,562.50
Forfeited — —
Total outstanding – December 31, 2020 6,549,777 $ 4.36
Exercisable 5,707,081 $ 4.40 $ 0.01 – $2,325.00 1.43
Non-Exercisable 842,696 $ 4.07 4.07 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NOTE 12
— INCOME TAXES A reconciliation of the statutory income tax
rates and the Company’s effective tax rate is as follows:
December 31, 2020 March 31, 2020
Statutory federal income tax rate 21.0 % 21.0 %
State taxes, net of federal tax benefit 2.5 % 2.0 %
Non-deductible expenses (0.5 )% (0.2 )%
Tax credit (2.8 )% 7.1 %
Change in fair value of warrant liability (8.9 )% — %
True-up (1.1 )% (7.6 )%
Change in valuation allowance (10.3 )% (22.6 )%
Income taxes provision (0.1 )% (0.3 )% Income tax expense for the nine months ended
December 31, 2020 and year ended March 31, 2020 consisted of the following:
December 31, 2020 March 31, 2020
Current
Federal $ — $ —
State 1,000 4,000
Total current provision 1,000 4,000
Deferred
Federal (1,634,000 ) (346,000 )
State (384,000 ) (55,000 )
Total deferred benefit (2,018,000 ) (401,000 )
Change in valuation allowance 2,017,000 401,000
Total provision for income taxes $ — $ 4,000 The components of deferred tax assets and liabilities
are as follows:
December 31, 2020 March 31, 2020
Deferred tax assets:
Net operating loss $ 28,914,000 $ 8,127,000
Research and development credits 5,464,000 2,012,000
Accrued expenses 292,000 348,000
Patent 422,000 —
Impairment loss 361,000 —
Stock compensation 2,654,000 —
Other 84,000 56,000
Total deferred income tax assets 38,191,000 10,543,000
Deferred tax liabilities:
Fixed assets 44,000 (9,000 )
Intangible assets (18,000 ) (22,000 )
Total deferred income tax liabilities 26,000 (31,000 )
Net deferred income tax assets 38,217,000 10,512,000
Valuation allowance (38,217,000 ) (10,512,000 )
Net deferred tax asset $ — $ — Based on the available objective evidence,
including the Company’s history of cumulative losses, management believes it is likely that the net deferred tax assets will
not be realizable. Accordingly, the Company provided for a full valuation allowance against its net deferred tax assets at December
31, 2020 and March 31, 2020. At December 31, 2020, the Company has federal
and state net operating loss carryforwards of approximately $111,400,000 and $82,500,000, respectively, which
are available to offset future taxable income. Federal and State carryovers began to expire in 2019. As a result of the May
2020 reverse recapitalization an ownership change has occurred. The Company has not completed an Internal Revenue Code Section
382 analysis. As a result, there could be substantial limitations on the Company’s ability to utilize its pre-ownership change
net operating loss and tax credit carryforwards. These substantial limitations may result in both a permanent loss of certain tax
benefits related to net operating loss carryforwards and federal research and development credits, and an annual utilization limitation.
Due to the full valuation allowance already in place, the Company does not anticipate any change in the Company’s effective
tax rate. The Company also has research and development
credit carryforwards for federal and state tax purposes of approximately $3,800,000 and $1,700,000, respectively. The
research and development credit carryforwards began to expire in 2019 for federal tax purposes and have an indefinite life for
state tax purposes. The Company files income tax returns in the
U.S. federal jurisdiction and in various states. The Company’s federal income tax returns for the years 2016 and beyond remain
subject to examination by the Internal Revenue Service. The Company’s California income tax returns for the years 2015 and
beyond remain subject to examination by the California Franchise Tax Board. In addition, all of the net operating losses, research
and development credit and other tax credit carryforwards that may be used in future years are still subject to adjustment. Generally accepted accounting principles clarify
the accounting for uncertainty in income taxes recognized in the Company’s financial statements and prescribe thresholds
for financial statement recognition and measurement of a tax position taken or expected to be taken in a tax return, and also provide
guidance on de-recognition and measurement of a tax position taken or expected to be taken in a tax return. The Company adopted
these provisions effective April 1, 2009. The Company did not have any unrecognized
tax benefits as of December 31, 2020 and March 31, 2020 and does not expect this to change significantly over the next 12 months.
In accordance with generally accepted accounting principles, the Company will recognize interest and penalties accrued on any
unrecognized tax benefits as a component of income tax expense. As of December 31, 2020, the Company has not accrued any interest
or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NOTE 13 —
RELATED PARTY TRANSACTIONS In October 2017, Sekisui purchased all outstanding
shares of the Company’s Series D and Series D-1 preferred stock from Gen-Probe Incorporated. As such, Sekisui became a related party
as of October 2017. These Series D and Series D-1 preferred stock shares were converted into 1,980,233 shares of the Company’s common
stock in connection with the reverse recapitalization transaction in May 2020. However, during the nine months ended December 31, 2020,
Sekisui ceased to be a related party, so sales to (and costs related to sales to) Sekisui will not be classified as “related party”
line items in our 2021 statement of operations. The following are transactions made between the Company
and Sekisui as of and for the nine months ended December 31, 2020 and year ended March 31, 2020:
● The Company sells products and provides collaborative research and development (“R&amp;D”) services to Sekisui. As of December 31, 2020 and March 31, 2020, the Company had a receivable from Sekisui of approximately $381,000 and $290,000, respectively. The Company recorded product sales to Sekisui of approximately $1.6 million and $3.4 million for the nine months ended December 31, 2020 and year ended March 31, 2020, respectively. In May 2019, the Company and Sekisui terminated the R&amp;D portion of their distribution and development agreement. There was no collaborative R&amp;D revenue from Sekisui for the nine months ended December 31, 2020 and year ended March 31, 2020. The Company had cost of product sales relating to Sekisui of approximately $1.7 million and $2.5 million for the nine months ended December 31, 2020 and year ended March 31, 2020, respectively. R&amp;D expenses relating to Sekisui were approximately $0 and $525,000 for the nine months ended December 31, 2020 and year ended March 31, 2020, respectively.
● As of December 31, 2020 and March 31, 2020, the Company had approximately $0 and $0.9 million, respectively, classified as due to related party (Sekisui) on the accompanying balance sheets. The Company satisfied the $0.9 million obligation which existed at March 31, 2020 (related to product development financing payments made by Sekisui) by payment in full on July 21, 2020.
● As of December 31, 2020 and March 31, 2020, the Company had approximately $95,000 and $271,000 classified as deferred revenue from Sekisui on the accompanying balance shee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 and cash equivalents</t>
        </is>
      </c>
      <c r="B3" s="5" t="n">
        <v>23976570</v>
      </c>
      <c r="C3" s="5" t="n">
        <v>153121</v>
      </c>
    </row>
    <row r="4">
      <c r="A4" s="4" t="inlineStr">
        <is>
          <t>Accounts receivable, net</t>
        </is>
      </c>
      <c r="B4" s="6" t="n">
        <v>234950</v>
      </c>
      <c r="C4" s="6" t="n">
        <v>417122</v>
      </c>
    </row>
    <row r="5">
      <c r="A5" s="4" t="inlineStr">
        <is>
          <t>Accounts receivable - related party, net</t>
        </is>
      </c>
      <c r="B5" s="6" t="n">
        <v>380807</v>
      </c>
      <c r="C5" s="6" t="n">
        <v>290180</v>
      </c>
    </row>
    <row r="6">
      <c r="A6" s="4" t="inlineStr">
        <is>
          <t>Inventory, net</t>
        </is>
      </c>
      <c r="B6" s="6" t="n">
        <v>953458</v>
      </c>
      <c r="C6" s="6" t="n">
        <v>660138</v>
      </c>
    </row>
    <row r="7">
      <c r="A7" s="4" t="inlineStr">
        <is>
          <t>Prepaid expenses and other current assets</t>
        </is>
      </c>
      <c r="B7" s="6" t="n">
        <v>2678894</v>
      </c>
      <c r="C7" s="6" t="n">
        <v>98385</v>
      </c>
    </row>
    <row r="8">
      <c r="A8" s="4" t="inlineStr">
        <is>
          <t>Total current assets</t>
        </is>
      </c>
      <c r="B8" s="6" t="n">
        <v>28224679</v>
      </c>
      <c r="C8" s="6" t="n">
        <v>1618946</v>
      </c>
    </row>
    <row r="9">
      <c r="A9" s="4" t="inlineStr">
        <is>
          <t>Right-of-use asset</t>
        </is>
      </c>
      <c r="B9" s="6" t="n">
        <v>430795</v>
      </c>
      <c r="C9" s="4" t="inlineStr">
        <is>
          <t xml:space="preserve"> </t>
        </is>
      </c>
    </row>
    <row r="10">
      <c r="A10" s="4" t="inlineStr">
        <is>
          <t>Property and equipment, net</t>
        </is>
      </c>
      <c r="B10" s="6" t="n">
        <v>247323</v>
      </c>
      <c r="C10" s="6" t="n">
        <v>1447514</v>
      </c>
    </row>
    <row r="11">
      <c r="A11" s="4" t="inlineStr">
        <is>
          <t>Equipment held for lease, net</t>
        </is>
      </c>
      <c r="B11" s="6" t="n">
        <v>17947</v>
      </c>
      <c r="C11" s="6" t="n">
        <v>64005</v>
      </c>
    </row>
    <row r="12">
      <c r="A12" s="4" t="inlineStr">
        <is>
          <t>Intangible assets, net</t>
        </is>
      </c>
      <c r="B12" s="6" t="n">
        <v>187694</v>
      </c>
      <c r="C12" s="6" t="n">
        <v>571270</v>
      </c>
    </row>
    <row r="13">
      <c r="A13" s="4" t="inlineStr">
        <is>
          <t>Other assets</t>
        </is>
      </c>
      <c r="B13" s="6" t="n">
        <v>18334</v>
      </c>
      <c r="C13" s="6" t="n">
        <v>18279</v>
      </c>
    </row>
    <row r="14">
      <c r="A14" s="4" t="inlineStr">
        <is>
          <t>Total Assets</t>
        </is>
      </c>
      <c r="B14" s="6" t="n">
        <v>29126772</v>
      </c>
      <c r="C14" s="6" t="n">
        <v>3720014</v>
      </c>
    </row>
    <row r="15">
      <c r="A15" s="3" t="inlineStr">
        <is>
          <t>Current liabilities</t>
        </is>
      </c>
    </row>
    <row r="16">
      <c r="A16" s="4" t="inlineStr">
        <is>
          <t>Accounts payable</t>
        </is>
      </c>
      <c r="B16" s="6" t="n">
        <v>500768</v>
      </c>
      <c r="C16" s="6" t="n">
        <v>879264</v>
      </c>
    </row>
    <row r="17">
      <c r="A17" s="4" t="inlineStr">
        <is>
          <t>Accrued expenses and other current liabilities</t>
        </is>
      </c>
      <c r="B17" s="6" t="n">
        <v>746738</v>
      </c>
      <c r="C17" s="6" t="n">
        <v>1243764</v>
      </c>
    </row>
    <row r="18">
      <c r="A18" s="4" t="inlineStr">
        <is>
          <t>Notes payable, current portion</t>
        </is>
      </c>
      <c r="B18" s="6" t="n">
        <v>131766</v>
      </c>
      <c r="C18" s="6" t="n">
        <v>1913255</v>
      </c>
    </row>
    <row r="19">
      <c r="A19" s="4" t="inlineStr">
        <is>
          <t>Deferred revenue, current portion</t>
        </is>
      </c>
      <c r="B19" s="6" t="n">
        <v>390871</v>
      </c>
      <c r="C19" s="6" t="n">
        <v>105416</v>
      </c>
    </row>
    <row r="20">
      <c r="A20" s="4" t="inlineStr">
        <is>
          <t>Deferred revenue - related party</t>
        </is>
      </c>
      <c r="B20" s="6" t="n">
        <v>95160</v>
      </c>
      <c r="C20" s="6" t="n">
        <v>271206</v>
      </c>
    </row>
    <row r="21">
      <c r="A21" s="4" t="inlineStr">
        <is>
          <t>Due to related party</t>
        </is>
      </c>
      <c r="B21" s="4" t="inlineStr">
        <is>
          <t xml:space="preserve"> </t>
        </is>
      </c>
      <c r="C21" s="6" t="n">
        <v>926385</v>
      </c>
    </row>
    <row r="22">
      <c r="A22" s="4" t="inlineStr">
        <is>
          <t>Lease liability</t>
        </is>
      </c>
      <c r="B22" s="6" t="n">
        <v>254739</v>
      </c>
      <c r="C22" s="4" t="inlineStr">
        <is>
          <t xml:space="preserve"> </t>
        </is>
      </c>
    </row>
    <row r="23">
      <c r="A23" s="4" t="inlineStr">
        <is>
          <t>Warrant liabilities</t>
        </is>
      </c>
      <c r="B23" s="6" t="n">
        <v>8310100</v>
      </c>
      <c r="C23" s="4" t="inlineStr">
        <is>
          <t xml:space="preserve"> </t>
        </is>
      </c>
    </row>
    <row r="24">
      <c r="A24" s="4" t="inlineStr">
        <is>
          <t>Total current liabilities</t>
        </is>
      </c>
      <c r="B24" s="6" t="n">
        <v>10430142</v>
      </c>
      <c r="C24" s="6" t="n">
        <v>5339290</v>
      </c>
    </row>
    <row r="25">
      <c r="A25" s="4" t="inlineStr">
        <is>
          <t>Notes payable, net of current portion</t>
        </is>
      </c>
      <c r="B25" s="6" t="n">
        <v>6973</v>
      </c>
      <c r="C25" s="6" t="n">
        <v>305805</v>
      </c>
    </row>
    <row r="26">
      <c r="A26" s="4" t="inlineStr">
        <is>
          <t>Lease liability, net of current portion</t>
        </is>
      </c>
      <c r="B26" s="6" t="n">
        <v>236826</v>
      </c>
      <c r="C26" s="4" t="inlineStr">
        <is>
          <t xml:space="preserve"> </t>
        </is>
      </c>
    </row>
    <row r="27">
      <c r="A27" s="4" t="inlineStr">
        <is>
          <t>Deferred revenue, net of current portion</t>
        </is>
      </c>
      <c r="B27" s="6" t="n">
        <v>158271</v>
      </c>
      <c r="C27" s="6" t="n">
        <v>2689</v>
      </c>
    </row>
    <row r="28">
      <c r="A28" s="4" t="inlineStr">
        <is>
          <t>Total liabilities</t>
        </is>
      </c>
      <c r="B28" s="6" t="n">
        <v>10832212</v>
      </c>
      <c r="C28" s="6" t="n">
        <v>5647784</v>
      </c>
    </row>
    <row r="29">
      <c r="A29" s="3" t="inlineStr">
        <is>
          <t>Stockholders' equity (deficit)</t>
        </is>
      </c>
    </row>
    <row r="30">
      <c r="A30" s="4" t="inlineStr">
        <is>
          <t>Common stock, post-merger $0.001 par value; 225,000,000 shares authorized; 27,296,061 shares issued and outstanding as of December 31, 2020 and pre-merger $0.01 par value; 40,000,000 shares authorized; 5,602,214 shares issued and outstanding as of March 31, 2020</t>
        </is>
      </c>
      <c r="B30" s="6" t="n">
        <v>27296</v>
      </c>
      <c r="C30" s="6" t="n">
        <v>56026</v>
      </c>
    </row>
    <row r="31">
      <c r="A31" s="4" t="inlineStr">
        <is>
          <t>Additional paid-in capital</t>
        </is>
      </c>
      <c r="B31" s="6" t="n">
        <v>85114755</v>
      </c>
      <c r="C31" s="6" t="n">
        <v>45161599</v>
      </c>
    </row>
    <row r="32">
      <c r="A32" s="4" t="inlineStr">
        <is>
          <t>Accumulated deficit</t>
        </is>
      </c>
      <c r="B32" s="6" t="n">
        <v>-66847492</v>
      </c>
      <c r="C32" s="6" t="n">
        <v>-47301126</v>
      </c>
    </row>
    <row r="33">
      <c r="A33" s="4" t="inlineStr">
        <is>
          <t>Total stockholders' equity (deficit)</t>
        </is>
      </c>
      <c r="B33" s="6" t="n">
        <v>18294560</v>
      </c>
      <c r="C33" s="6" t="n">
        <v>-1927770</v>
      </c>
    </row>
    <row r="34">
      <c r="A34" s="4" t="inlineStr">
        <is>
          <t>Total Liabilities and Stockholders' Equity (Deficit)</t>
        </is>
      </c>
      <c r="B34" s="6" t="n">
        <v>29126772</v>
      </c>
      <c r="C34" s="6" t="n">
        <v>3720014</v>
      </c>
    </row>
    <row r="35">
      <c r="A35" s="4" t="inlineStr">
        <is>
          <t>Series A Preferred Stock [Member]</t>
        </is>
      </c>
    </row>
    <row r="36">
      <c r="A36" s="3" t="inlineStr">
        <is>
          <t>Stockholders' equity (deficit)</t>
        </is>
      </c>
    </row>
    <row r="37">
      <c r="A37" s="4" t="inlineStr">
        <is>
          <t>Preferred stock, value</t>
        </is>
      </c>
      <c r="B37" s="4" t="inlineStr">
        <is>
          <t xml:space="preserve"> </t>
        </is>
      </c>
      <c r="C37" s="6" t="n">
        <v>24129</v>
      </c>
    </row>
    <row r="38">
      <c r="A38" s="4" t="inlineStr">
        <is>
          <t>Series B Preferred Stock [Member]</t>
        </is>
      </c>
    </row>
    <row r="39">
      <c r="A39" s="3" t="inlineStr">
        <is>
          <t>Stockholders' equity (deficit)</t>
        </is>
      </c>
    </row>
    <row r="40">
      <c r="A40" s="4" t="inlineStr">
        <is>
          <t>Preferred stock, value</t>
        </is>
      </c>
      <c r="B40" s="4" t="inlineStr">
        <is>
          <t xml:space="preserve"> </t>
        </is>
      </c>
      <c r="C40" s="6" t="n">
        <v>77077</v>
      </c>
    </row>
    <row r="41">
      <c r="A41" s="4" t="inlineStr">
        <is>
          <t>Series C Preferred Stock [Member]</t>
        </is>
      </c>
    </row>
    <row r="42">
      <c r="A42" s="3" t="inlineStr">
        <is>
          <t>Stockholders' equity (deficit)</t>
        </is>
      </c>
    </row>
    <row r="43">
      <c r="A43" s="4" t="inlineStr">
        <is>
          <t>Preferred stock, value</t>
        </is>
      </c>
      <c r="B43" s="4" t="inlineStr">
        <is>
          <t xml:space="preserve"> </t>
        </is>
      </c>
      <c r="C43" s="6" t="n">
        <v>33007</v>
      </c>
    </row>
    <row r="44">
      <c r="A44" s="4" t="inlineStr">
        <is>
          <t>Series D Preferred Stock [Member]</t>
        </is>
      </c>
    </row>
    <row r="45">
      <c r="A45" s="3" t="inlineStr">
        <is>
          <t>Stockholders' equity (deficit)</t>
        </is>
      </c>
    </row>
    <row r="46">
      <c r="A46" s="4" t="inlineStr">
        <is>
          <t>Preferred stock, value</t>
        </is>
      </c>
      <c r="B46" s="4" t="inlineStr">
        <is>
          <t xml:space="preserve"> </t>
        </is>
      </c>
      <c r="C46" s="6" t="n">
        <v>15083</v>
      </c>
    </row>
    <row r="47">
      <c r="A47" s="4" t="inlineStr">
        <is>
          <t>Series D-1 Preferred Stock [Member]</t>
        </is>
      </c>
    </row>
    <row r="48">
      <c r="A48" s="3" t="inlineStr">
        <is>
          <t>Stockholders' equity (deficit)</t>
        </is>
      </c>
    </row>
    <row r="49">
      <c r="A49" s="4" t="inlineStr">
        <is>
          <t>Preferred stock, value</t>
        </is>
      </c>
      <c r="B49" s="4" t="inlineStr">
        <is>
          <t xml:space="preserve"> </t>
        </is>
      </c>
      <c r="C49" s="6" t="n">
        <v>6435</v>
      </c>
    </row>
    <row r="50">
      <c r="A50" s="4" t="inlineStr">
        <is>
          <t>Series Alpha Preferred Stock [Member]</t>
        </is>
      </c>
    </row>
    <row r="51">
      <c r="A51" s="3" t="inlineStr">
        <is>
          <t>Stockholders' equity (deficit)</t>
        </is>
      </c>
    </row>
    <row r="52">
      <c r="A52" s="4" t="inlineStr">
        <is>
          <t>Preferred stock, value</t>
        </is>
      </c>
      <c r="B52" s="5" t="n">
        <v>1</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9 Months Ended</t>
        </is>
      </c>
    </row>
    <row r="2">
      <c r="B2" s="2" t="inlineStr">
        <is>
          <t>Dec. 31, 2020</t>
        </is>
      </c>
    </row>
    <row r="3">
      <c r="A3" s="3" t="inlineStr">
        <is>
          <t>Transition Period Comparative Data</t>
        </is>
      </c>
    </row>
    <row r="4">
      <c r="A4" s="4" t="inlineStr">
        <is>
          <t>Transition Period Comparative Data</t>
        </is>
      </c>
      <c r="B4" s="4" t="inlineStr">
        <is>
          <t xml:space="preserve">NOTE 14 — TRANSITION PERIOD COMPARATIVE
DATA The following table presents
certain comparative transition period financial information for the nine months ended December 31, 2020 and 2019, respectively.
Nine Months Ended December 31,
2020 2019
(Unaudited)
Revenues $ 2,849,561 $ 4,101,212
Gross profit $ 209,413 $ 1,114,834
Net loss before income taxes $ (19,546,366 ) $ (910,317 )
Net loss $ (19,546,366 ) $ (911,900 )
Net loss per share – basic and fully diluted $ (1.12 ) $ (0.16 )
Weighted average shares used in computing basic and diluted net loss per share 17,431,714 5,602,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NOTE 15 — SUBSEQUENT EVENTS In February 2021, the Company extended its sponsored
research agreement with ULRF for development of several small-molecule RAS interaction inhibitor drug candidates and increased the amount
that the Company will reimburse ULRF for sponsored research expenses from $693,000 to approximately $1.4 million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9 Months Ended</t>
        </is>
      </c>
    </row>
    <row r="2">
      <c r="B2" s="2" t="inlineStr">
        <is>
          <t>Dec. 31, 2020</t>
        </is>
      </c>
    </row>
    <row r="3">
      <c r="A3" s="3" t="inlineStr">
        <is>
          <t>Accounting Policies [Abstract]</t>
        </is>
      </c>
    </row>
    <row r="4">
      <c r="A4" s="4" t="inlineStr">
        <is>
          <t>Organization</t>
        </is>
      </c>
      <c r="B4" s="4" t="inlineStr">
        <is>
          <t>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solidated financial statements and in these Notes through May 22, 2020 are to those
of Qualigen, Inc. All references to financial figures after May 22, 2020 are to those of Qualigen Therapeutics, Inc. and Qualigen,
Inc.</t>
        </is>
      </c>
    </row>
    <row r="5">
      <c r="A5" s="4" t="inlineStr">
        <is>
          <t>Basis of Presentation</t>
        </is>
      </c>
      <c r="B5" s="4" t="inlineStr">
        <is>
          <t>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t>
        </is>
      </c>
    </row>
    <row r="6">
      <c r="A6" s="4" t="inlineStr">
        <is>
          <t>Principles of Consolidation</t>
        </is>
      </c>
      <c r="B6" s="4" t="inlineStr">
        <is>
          <t>Principles of Consolidation The accompanying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t>
        </is>
      </c>
    </row>
    <row r="7">
      <c r="A7" s="4" t="inlineStr">
        <is>
          <t>Accounting Estimates</t>
        </is>
      </c>
      <c r="B7" s="4" t="inlineStr">
        <is>
          <t>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t>
        </is>
      </c>
    </row>
    <row r="8">
      <c r="A8" s="4" t="inlineStr">
        <is>
          <t>Cash and Cash Equivalents</t>
        </is>
      </c>
      <c r="B8" s="4" t="inlineStr">
        <is>
          <t>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t>
        </is>
      </c>
    </row>
    <row r="9">
      <c r="A9" s="4" t="inlineStr">
        <is>
          <t>Inventory, Net</t>
        </is>
      </c>
      <c r="B9" s="4" t="inlineStr">
        <is>
          <t>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t>
        </is>
      </c>
    </row>
    <row r="10">
      <c r="A10" s="4" t="inlineStr">
        <is>
          <t>Long-Lived Assets</t>
        </is>
      </c>
      <c r="B10" s="4" t="inlineStr">
        <is>
          <t>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nine months ended December 31, 2020, the Company recognized $1.4 million of such impairment losses
on the construction-in-progress on a FastPack pouch filling machine project. During the year ended March 31, 2020, no such impairment
losses were recorded.</t>
        </is>
      </c>
    </row>
    <row r="11">
      <c r="A11" s="4" t="inlineStr">
        <is>
          <t>Accounts Receivable, Net</t>
        </is>
      </c>
      <c r="B11"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December 31, 2020 March 31, 2020
Accounts Receivable $ 248,823 $ 443,663
Less Allowance (13,873 ) (26,541 )
$ 234,950 $ 417,122 </t>
        </is>
      </c>
    </row>
    <row r="12">
      <c r="A12" s="4" t="inlineStr">
        <is>
          <t>Research and Development</t>
        </is>
      </c>
      <c r="B12" s="4" t="inlineStr">
        <is>
          <t>Research and Development The Company expenses research and development
costs as incurred including therapeutics license costs.</t>
        </is>
      </c>
    </row>
    <row r="13">
      <c r="A13" s="4" t="inlineStr">
        <is>
          <t>Shipping and Handling Costs</t>
        </is>
      </c>
      <c r="B13" s="4" t="inlineStr">
        <is>
          <t>Shipping and Handling Costs The Company includes shipping and handling fees billed
to customers in net sales. Shipping and handling costs associated with inbound and outbound freight are generally recorded in cost of
sales; such shipping and handling costs totaled approximately $84,000 and $115,000, respectively, for the nine months ended December
31, 2020 and year ended March 31, 2020. Other shipping and handling costs included in general and administrative, research and development,
and sales and marketing expenses totaled approximately $9,000 and $4,000 for the nine months ended December 31, 2020 and year ended March
31, 2020, respectively.</t>
        </is>
      </c>
    </row>
    <row r="14">
      <c r="A14" s="4" t="inlineStr">
        <is>
          <t>Revenue from Contracts with Customers</t>
        </is>
      </c>
      <c r="B14" s="4" t="inlineStr">
        <is>
          <t>Revenue from Contracts with Customers Effective April 1, 2020, the Company adopted
Accounting Standards Codification (“ASC”) Topic 606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tes revenue from selling
FastPack System analyzers, accessories and disposable products used with the FastPack System. Disposable products include reagent
packs which are diagnostic tests for Total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the Company
accounted for its revenue arrangements under ASC 605, Revenue Recognition Revenues from product sales which included
both the Company’s proprietary diagnostic equipment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nine months ended December 31, 2020
and year ended March 31, 2020, product sales are stated net of an allowance for estimated returns of approximately $1,000 and $19,000,
respectively.</t>
        </is>
      </c>
    </row>
    <row r="15">
      <c r="A15" s="4" t="inlineStr">
        <is>
          <t>Deferred Revenue</t>
        </is>
      </c>
      <c r="B15" s="4" t="inlineStr">
        <is>
          <t>Deferred Revenue Prior to the adoption of ASC 606,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balance sheet date to the future date of revenue recognition.</t>
        </is>
      </c>
    </row>
    <row r="16">
      <c r="A16" s="4" t="inlineStr">
        <is>
          <t>Research and Licenses</t>
        </is>
      </c>
      <c r="B16" s="4" t="inlineStr">
        <is>
          <t>Research and Licenses Prior to the adoption of ASC 606, the Company recognized
research revenue over the term of various agreements, as negotiated contracted amounts were earned or reimbursable costs were incurred
related to those agreements. Negotiated contracted amounts were earned in relative proportion to the performance required under the applicable
contracts. Nonrefundable license fees were recognized over the related performance period or at the time that the Company had satisfied
all performance obligations. Any amounts received prior to satisfying these revenue recognition criteria were recorded as deferred revenue. During the nine months ended December 31, 2020, the
Company recognized no collaborative research revenue, and during the year ended March 31, 2020 the Company recognized $85,000 in collaborative
research revenue.</t>
        </is>
      </c>
    </row>
    <row r="17">
      <c r="A17" s="4" t="inlineStr">
        <is>
          <t>Operating Leases</t>
        </is>
      </c>
      <c r="B17" s="4" t="inlineStr">
        <is>
          <t>Operating Leases Effective April 1, 2020, the Company adopted Accounting
Standard Update (“ASU”) No. 2018-11, Leases (Topic 842) Targeted Improvements The Company’s leases typically contain rent
escalations over the lease term.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office/manufacturing/warehouse/laboratory lease agreement does not contain any material residual value guarantees or material restrictive
covenants. The Company has no lease agreements with lease and non-lease components. Related to the adoption of Topic 842, the Company’s
policy elections were as follows:
● The Company has used the practical expedients under U.S. GAAP which allow it to not reassess whether any expired or existing contracts are considered a lease, along with grandfathering lease classifications, and treatment of indirect costs;
● The Company has elected to exclude short-term leases having initial terms of 12 months or less;
● The Company has elected not to separate non-lease components from its leases to account for them separately;
● The Company has elected not to avail itself of the practical expedient of using hindsight to determine the lease term; and
● The Company has elected the alternative transition option, by recognizing a cumulative effect adjustment to the opening balance of accumulated deficit in the period of adoption (as of April 1, 2020, the adoption of Topic 842 did not have a material effect on retained earnings).</t>
        </is>
      </c>
    </row>
    <row r="18">
      <c r="A18" s="4" t="inlineStr">
        <is>
          <t>Property and Equipment, Net</t>
        </is>
      </c>
      <c r="B18" s="4" t="inlineStr">
        <is>
          <t>Property and Equipment, Net Property and equipment are stated at cost and are
presented net of accumulated depreciation. Depreciation is provided for on a straight-line basis over the estimated useful lives of the
related assets as follows:
Machinery and equipment 5 years
Computer equipment 3 years
Molds and tooling 5 years
Office furniture and equipment 5 years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t>
        </is>
      </c>
    </row>
    <row r="19">
      <c r="A19" s="4" t="inlineStr">
        <is>
          <t>Intangible Assets, Net</t>
        </is>
      </c>
      <c r="B19" s="4" t="inlineStr">
        <is>
          <t>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to 17 years, using the straight-line method.
Amortization of patents and licenses commences once final approval of the patent has been obtained. Patent and licenses costs are
charged to operations if it is determined that the patent will not be obtained. The carrying value of the patents of approximately $169,000 and
$422,000 at December 31, 2020 and March 31, 2020, respectively, are stated net of accumulated amortization of approximately $303,000 and
$293,000, respectively. Amortization of patents charged to operations for the nine months ended December 31, 2020 and year ended
March 31, 2020 were approximately $10,000 and $13,000, respectively. Total future estimated amortization of patent costs
for the five succeeding years is approximately $14,000 for the year ending December 31, 2021, approximately $15,000 for each of
the years ending December 31, 2022 through 2023, approximately $14,000 for year 2024, approximately $11,000 for year 2025 and approximately $100,000 thereafter. The carrying value of the licenses of approximately $19,000 and
$149,000 at December 31, 2020 and March 31, 2020 are stated net of accumulated amortization of approximately $400,000 and $395,000,
respectively. Amortization of licenses charged to operations for the nine months ended December 31, 2020 and year ended March
31, 2020 was approximately $5,000, and $7,000, respectively. Total future estimated amortization of license costs for the five
succeeding years is approximately $4,000 for each of the years ending December 31, 2021 through 2025.</t>
        </is>
      </c>
    </row>
    <row r="20">
      <c r="A20" s="4" t="inlineStr">
        <is>
          <t>Derivative Financial Instruments and Warrant Liabilities</t>
        </is>
      </c>
      <c r="B20" s="4" t="inlineStr">
        <is>
          <t>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8).</t>
        </is>
      </c>
    </row>
    <row r="21">
      <c r="A21" s="4" t="inlineStr">
        <is>
          <t>Fair Value Measurements</t>
        </is>
      </c>
      <c r="B21" s="4" t="inlineStr">
        <is>
          <t>Fair value measurements
● Level 1 - Inputs that reflect unadjusted quoted prices in active markets for identical assets or liabilities that we have the ability to access at the measurement date;
● Level 2 - Inputs other than quoted prices that are observable for the assets or liability either directly or indirectly, including inputs in markets that are not considered to be active; and
● Level 3 - Inputs that are unobservable.</t>
        </is>
      </c>
    </row>
    <row r="22">
      <c r="A22" s="4" t="inlineStr">
        <is>
          <t>Fair Value of Financial Instruments</t>
        </is>
      </c>
      <c r="B22" s="4" t="inlineStr">
        <is>
          <t>Fair Value of Financial Instruments Cash and cash equivalents, accounts receivable, accounts
payable, accrued liabilities, and debt are carried at cost, which management believes approximates fair value due to the short-term nature
of these instruments.</t>
        </is>
      </c>
    </row>
    <row r="23">
      <c r="A23" s="4" t="inlineStr">
        <is>
          <t>Stock-Based Compensation</t>
        </is>
      </c>
      <c r="B23" s="4" t="inlineStr">
        <is>
          <t>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employees and non-employees
determined at the date of grant.</t>
        </is>
      </c>
    </row>
    <row r="24">
      <c r="A24" s="4" t="inlineStr">
        <is>
          <t>Income Taxes</t>
        </is>
      </c>
      <c r="B24" s="4" t="inlineStr">
        <is>
          <t>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t>
        </is>
      </c>
    </row>
    <row r="25">
      <c r="A25" s="4" t="inlineStr">
        <is>
          <t>Sales and Excise Taxes</t>
        </is>
      </c>
      <c r="B25" s="4" t="inlineStr">
        <is>
          <t>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t>
        </is>
      </c>
    </row>
    <row r="26">
      <c r="A26" s="4" t="inlineStr">
        <is>
          <t>Warranty Costs</t>
        </is>
      </c>
      <c r="B26" s="4" t="inlineStr">
        <is>
          <t>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25,000 and $30,000, respectively, at December 31, 2020 and March 31, 2020 and are included in accrued expenses and other current
liabilities on the balance sheets. Warranty costs were approximately $54,000 and $57,000 for the nine months ended December 31,
2020 and year ended March 31, 2020, respectively, and are included in cost of product sales in the statements of operations.</t>
        </is>
      </c>
    </row>
    <row r="27">
      <c r="A27" s="4" t="inlineStr">
        <is>
          <t>Recent Accounting Pronouncements</t>
        </is>
      </c>
      <c r="B27" s="4" t="inlineStr">
        <is>
          <t>Recent Accounting Pronouncements In June 2016, the Financial Accounting Standards
Board (“FASB”) issued ASU No. 2016-13, Measurement of Credit Losses on Financial Instruments Financial Instruments –
Credit Losses (Topic 326), Derivatives and Hedging (Topic 815) Leases (Topic 842) In August 2020, the FASB issued ASU No. 2020-06,
“ Debt—Debt with Conversion and Other Options (Subtopic 470-20) and Derivatives and Hedging—Contracts in Entity’s
Own Equity (Subtopic 815-40): Accounting for Convertible Instruments and Contracts in an Entity’s Own Equity In May 2014, the FASB issued ASU 2014-09, Revenue
from Contracts with Customers Topic 606 (“ ”) In July
2018, the FASB issued ASU No. 2018-11, Leases (Topic 842) Targeted Improvements In August 2018, the FASB issued ASU No. 2018-13,
“ Fair Value Measurement (Topic 820): Disclosure Framework — Changes to the Disclosure Requirements for Fair Value
Measurement, Other accounting standard updates are either
not applicable to the Company or are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9 Months Ended</t>
        </is>
      </c>
    </row>
    <row r="2">
      <c r="B2" s="2" t="inlineStr">
        <is>
          <t>Dec. 31, 2020</t>
        </is>
      </c>
    </row>
    <row r="3">
      <c r="A3" s="3" t="inlineStr">
        <is>
          <t>Organization, Consolidation and Presentation of Financial Statements [Abstract]</t>
        </is>
      </c>
    </row>
    <row r="4">
      <c r="A4" s="4" t="inlineStr">
        <is>
          <t>Schedule of Accounts Receivable</t>
        </is>
      </c>
      <c r="B4" s="4" t="inlineStr">
        <is>
          <t xml:space="preserve">Accounts receivable is comprised of the following
at:
December 31, 2020 March 31, 2020
Accounts Receivable $ 248,823 $ 443,663
Less Allowance (13,873 ) (26,541 )
$ 234,950 $ 417,122 </t>
        </is>
      </c>
    </row>
    <row r="5">
      <c r="A5" s="4" t="inlineStr">
        <is>
          <t>Schedule of Useful Lives of Property and Equipment</t>
        </is>
      </c>
      <c r="B5" s="4" t="inlineStr">
        <is>
          <t>Depreciation is provided for on a straight-line basis
over the estimated useful lives of the related assets as follows:
Machinery and equipment 5 years
Computer equipment 3 years
Molds and tooling 5 years
Office furniture and equipment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Dec. 31, 2020</t>
        </is>
      </c>
    </row>
    <row r="3">
      <c r="A3" s="3" t="inlineStr">
        <is>
          <t>Inventory Disclosure [Abstract]</t>
        </is>
      </c>
    </row>
    <row r="4">
      <c r="A4" s="4" t="inlineStr">
        <is>
          <t>Schedule of Inventory</t>
        </is>
      </c>
      <c r="B4" s="4" t="inlineStr">
        <is>
          <t xml:space="preserve">Inventory, net consisted of the following at December
31, 2020 and March 31, 2020:
December 31, 2020 March 31, 2020
Raw materials $ 579,765 $ 457,425
Work in process 309,826 117,729
Finished goods 63,867 84,984
$ 953,458 $ 660,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9 Months Ended</t>
        </is>
      </c>
    </row>
    <row r="2">
      <c r="B2" s="2" t="inlineStr">
        <is>
          <t>Dec. 31, 2020</t>
        </is>
      </c>
    </row>
    <row r="3">
      <c r="A3" s="3" t="inlineStr">
        <is>
          <t>Deferred Costs, Capitalized, Prepaid, and Other Assets Disclosure [Abstract]</t>
        </is>
      </c>
    </row>
    <row r="4">
      <c r="A4" s="4" t="inlineStr">
        <is>
          <t>Schedule of Prepaid Expenses</t>
        </is>
      </c>
      <c r="B4" s="4" t="inlineStr">
        <is>
          <t xml:space="preserve">Prepaid expenses consisted of the following
at December 31, 2020 and March 31, 2020:
December 31, 2020 March 31, 2020
Prepaid insurance $ 1,307,864 $ 26,981
Prepaid manufacturing expenses 1,181,029 34,078
Prepaid investor relations expenses 150,000 —
Other prepaid expenses 40,001 37,326
$ 2,678,894 $ 98,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at December 31, 2020 and March 31, 2020:
December 31, 2020 March 31, 2020
Machinery and equipment $ 2,401,470 $ 2,355,165
Construction in progress–equipment 104,400 1,376,000
Computer equipment 443,865 420,552
Leasehold improvements 321,033 307,539
Molds and tooling 260,002 260,002
Office furniture and equipment 138,699 136,275
3,669,469 4,855,533
Less Accumulated depreciation (3,422,146 ) (3,408,019 )
$ 247,323 $ 1,447,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December 31, 2020 and March 31, 2020:
December 31, 2020 March 31, 2020
Board compensation $ 15,091 $ —
Vacation 230,457 160,024
Royalties 491 26,099
Research and development 237,504 288,184
Professional fees 58,261 277,900
Deferred rent — 77,597
Warranty costs 24,871 30,119
Payroll 4,566 35,052
Patent and license fees 7,204 51,007
Sales and use taxes 30,353 16,755
Income taxes 3,326 8,100
Interest — 247,569
Other 134,614 25,358
$ 746,738 $ 1,243,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Dec. 31, 2020</t>
        </is>
      </c>
    </row>
    <row r="3">
      <c r="A3" s="3" t="inlineStr">
        <is>
          <t>Debt Disclosure [Abstract]</t>
        </is>
      </c>
    </row>
    <row r="4">
      <c r="A4" s="4" t="inlineStr">
        <is>
          <t>Schedule of Notes Payable</t>
        </is>
      </c>
      <c r="B4" s="4" t="inlineStr">
        <is>
          <t xml:space="preserve">Notes payable consisted of the following at December
31, 2020 and March 31, 2020:
December 31, 2020 March 31, 2020
Insurance Financing Agreement with a finance company, monthly payments of $119,943 including interest of 4.54% per annum; secured by an insurance policy; due January 2021 $ 119,491 $ —
Equipment Financing Agreement with a bank, monthly payments of $720 including imputed interest at 6.95% per annum; secured by laboratory equipment; due October 2022 14,826 20,370
Equipment Financing Agreement with a bank, monthly payments of $596 including imputed interest at 6.590% per annum; secured by manufacturing equipment; due July 2021 4,422 9,441
A Factoring and Security Agreement for up to $2,000,000 with a bank, interest at Prime plus 2% of the amount of advances outstanding and a factoring fee of 0.01% per day of the face amount of each invoice for each calendar day that a factored invoice is outstanding — 489,051
An unsecured convertible note with an investor including interest at 10% per annum; due September 2019, which was extended by the noteholder until May 2020 — 1,000,000
A series of unsecured convertible bridge notes with investors, including interest of 8% per annum; due between June 2020 and February 2021 — 410,000
A series of unsecured convertible bridge notes with investors, including interest of 8% per annum; due between January and February 2022 — 290,198
138,739 2,219,060
Less current portion, net of debt issuance costs (131,766 ) (1,913,255 )
Notes Payable, net of current portion $ 6,973 $ 305,805 </t>
        </is>
      </c>
    </row>
    <row r="5">
      <c r="A5" s="4" t="inlineStr">
        <is>
          <t>Schedule of Future Maturities of Notes Payable</t>
        </is>
      </c>
      <c r="B5" s="4" t="inlineStr">
        <is>
          <t xml:space="preserve">Future maturities
of notes payable are as follows as of December 31, 2020:
Year Ending December 31, Amount
2021 $ 131,766
2022 6,973
Total balance $ 138,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9 Months Ended</t>
        </is>
      </c>
    </row>
    <row r="2">
      <c r="B2" s="2" t="inlineStr">
        <is>
          <t>Dec. 31, 2020</t>
        </is>
      </c>
    </row>
    <row r="3">
      <c r="A3" s="3" t="inlineStr">
        <is>
          <t>Warrant Liabilities</t>
        </is>
      </c>
    </row>
    <row r="4">
      <c r="A4" s="4" t="inlineStr">
        <is>
          <t>Schedule of Warrants Activity</t>
        </is>
      </c>
      <c r="B4" s="4" t="inlineStr">
        <is>
          <t xml:space="preserve">The following table summarizes the activity
in the warrants received in exchange for the Series C Warrants for the nine months ended December 31, 2020:
Common Stock Warrants (received in exchange for the
Shares
Weighted– Average Exercise Price
Range of Exercise Price
Weighted– Average Remaining Life (Years)
Total outstanding – March 31, 2020 — $ —
Series C preferred stock warrants exchanged for common stock warrants upon reverse recapitalization 4,713,490 0.72
Exercised (1,334,894 ) 0.72
Forfeited — —
Expired — —
Granted — —
Total outstanding – December 31, 2020 3,378,596 $ 0.72
Exercisable 3,378,596 $ 0.72 $ 0.72 3.02
Non-Exercisable — $ — $ — — The following table summarizes the Series C
Warrants activity for the year ended March 31, 2020:
Series C Preferred Stock Warrants
Shares
Weighted– Average Exercise Price
Range of Exercise Price
Weighted– Average Remaining Life (Years)
Total outstanding – March 31, 2019 1,441,180 $ 2.35
Forfeited — —
Expired — —
Granted — —
Total outstanding – March 31, 2020 1,441,180 $ 2.35
Exercisable 1,441,180 $ 2.35 $ 2.25 – $2.70 4.85
Non-Exercisable — $ — $ — — The following table summarizes the Series C
Warrants activity for the nine months ended December 31, 2020:
Series C Preferred Stock Warrants
Shares
Weighted– Average Exercise Price
Range of Exercise Price
Weighted– Average Remaining Life (Years)
Total outstanding – March 31, 2020 1,441,180 $ 2.35 $ 2.25 – $2.70 4.85
Series C preferred stock warrants exchanged for common stock warrants upon reverse recapitalization (1,441,180 ) 2.35
Total outstanding – December 31, 2020 — $ — — — </t>
        </is>
      </c>
    </row>
    <row r="5">
      <c r="A5" s="4" t="inlineStr">
        <is>
          <t>Schedule of Fair Value Hierarchy for Warrant Liabilities</t>
        </is>
      </c>
      <c r="B5" s="4" t="inlineStr">
        <is>
          <t>The following table presents the Company’s fair
value hierarchy for its warrant liabilities (all of which arise under the warrants received in exchange for the Series C Warrants) measured
at fair value on a recurring basis as of December 31, 2020:
Quoted
Market Significant
Prices for Other Significant
Identical Observable Unobservable
Assets Inputs Inputs
Warrant liabilities (Level 1) (Level 2) (Level 3) Total
Balance as of December 31, 2020 $ - $ - $ 8,310,100 $ 8,310,100</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December 31, 2020:
December 31, 2020
Range Weighted Average
Risk-free interest rate 0.17% — 0.22 % 0.18 %
Expected volatility (peer group) 82.00 % 82.00 %
Term of warrants (in years) 2.90 — 3.49 3.02
Expected dividend yield 0.00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4" t="inlineStr">
        <is>
          <t>Series A Preferred Stock [Member]</t>
        </is>
      </c>
    </row>
    <row r="3">
      <c r="A3" s="4" t="inlineStr">
        <is>
          <t>Preferred stock, par value</t>
        </is>
      </c>
      <c r="B3" s="7" t="n">
        <v>0.01</v>
      </c>
      <c r="C3" s="7" t="n">
        <v>0.01</v>
      </c>
    </row>
    <row r="4">
      <c r="A4" s="4" t="inlineStr">
        <is>
          <t>Preferred stock, shares authorized</t>
        </is>
      </c>
      <c r="B4" s="6" t="n">
        <v>2500000</v>
      </c>
      <c r="C4" s="6" t="n">
        <v>2500000</v>
      </c>
    </row>
    <row r="5">
      <c r="A5" s="4" t="inlineStr">
        <is>
          <t>Preferred stock, shares issued</t>
        </is>
      </c>
      <c r="B5" s="6" t="n">
        <v>0</v>
      </c>
      <c r="C5" s="6" t="n">
        <v>2412887</v>
      </c>
    </row>
    <row r="6">
      <c r="A6" s="4" t="inlineStr">
        <is>
          <t>Preferred stock, shares outstanding</t>
        </is>
      </c>
      <c r="B6" s="6" t="n">
        <v>0</v>
      </c>
      <c r="C6" s="6" t="n">
        <v>2412887</v>
      </c>
    </row>
    <row r="7">
      <c r="A7" s="4" t="inlineStr">
        <is>
          <t>Series B Preferred Stock [Member]</t>
        </is>
      </c>
    </row>
    <row r="8">
      <c r="A8" s="4" t="inlineStr">
        <is>
          <t>Preferred stock, par value</t>
        </is>
      </c>
      <c r="B8" s="7" t="n">
        <v>0.01</v>
      </c>
      <c r="C8" s="7" t="n">
        <v>0.01</v>
      </c>
    </row>
    <row r="9">
      <c r="A9" s="4" t="inlineStr">
        <is>
          <t>Preferred stock, shares authorized</t>
        </is>
      </c>
      <c r="B9" s="6" t="n">
        <v>9000000</v>
      </c>
      <c r="C9" s="6" t="n">
        <v>9000000</v>
      </c>
    </row>
    <row r="10">
      <c r="A10" s="4" t="inlineStr">
        <is>
          <t>Preferred stock, shares issued</t>
        </is>
      </c>
      <c r="B10" s="6" t="n">
        <v>0</v>
      </c>
      <c r="C10" s="6" t="n">
        <v>7707736</v>
      </c>
    </row>
    <row r="11">
      <c r="A11" s="4" t="inlineStr">
        <is>
          <t>Preferred stock, shares outstanding</t>
        </is>
      </c>
      <c r="B11" s="6" t="n">
        <v>0</v>
      </c>
      <c r="C11" s="6" t="n">
        <v>7707736</v>
      </c>
    </row>
    <row r="12">
      <c r="A12" s="4" t="inlineStr">
        <is>
          <t>Series C Preferred Stock [Member]</t>
        </is>
      </c>
    </row>
    <row r="13">
      <c r="A13" s="4" t="inlineStr">
        <is>
          <t>Preferred stock, par value</t>
        </is>
      </c>
      <c r="B13" s="7" t="n">
        <v>0.01</v>
      </c>
      <c r="C13" s="7" t="n">
        <v>0.01</v>
      </c>
    </row>
    <row r="14">
      <c r="A14" s="4" t="inlineStr">
        <is>
          <t>Preferred stock, shares authorized</t>
        </is>
      </c>
      <c r="B14" s="6" t="n">
        <v>5500000</v>
      </c>
      <c r="C14" s="6" t="n">
        <v>5500000</v>
      </c>
    </row>
    <row r="15">
      <c r="A15" s="4" t="inlineStr">
        <is>
          <t>Preferred stock, shares issued</t>
        </is>
      </c>
      <c r="B15" s="6" t="n">
        <v>0</v>
      </c>
      <c r="C15" s="6" t="n">
        <v>3300715</v>
      </c>
    </row>
    <row r="16">
      <c r="A16" s="4" t="inlineStr">
        <is>
          <t>Preferred stock, shares outstanding</t>
        </is>
      </c>
      <c r="B16" s="6" t="n">
        <v>0</v>
      </c>
      <c r="C16" s="6" t="n">
        <v>3300715</v>
      </c>
    </row>
    <row r="17">
      <c r="A17" s="4" t="inlineStr">
        <is>
          <t>Series D Preferred Stock [Member]</t>
        </is>
      </c>
    </row>
    <row r="18">
      <c r="A18" s="4" t="inlineStr">
        <is>
          <t>Preferred stock, par value</t>
        </is>
      </c>
      <c r="B18" s="7" t="n">
        <v>0.01</v>
      </c>
      <c r="C18" s="7" t="n">
        <v>0.01</v>
      </c>
    </row>
    <row r="19">
      <c r="A19" s="4" t="inlineStr">
        <is>
          <t>Preferred stock, shares authorized</t>
        </is>
      </c>
      <c r="B19" s="6" t="n">
        <v>2151816</v>
      </c>
      <c r="C19" s="6" t="n">
        <v>2151816</v>
      </c>
    </row>
    <row r="20">
      <c r="A20" s="4" t="inlineStr">
        <is>
          <t>Preferred stock, shares issued</t>
        </is>
      </c>
      <c r="B20" s="6" t="n">
        <v>0</v>
      </c>
      <c r="C20" s="6" t="n">
        <v>1508305</v>
      </c>
    </row>
    <row r="21">
      <c r="A21" s="4" t="inlineStr">
        <is>
          <t>Preferred stock, shares outstanding</t>
        </is>
      </c>
      <c r="B21" s="6" t="n">
        <v>0</v>
      </c>
      <c r="C21" s="6" t="n">
        <v>1508305</v>
      </c>
    </row>
    <row r="22">
      <c r="A22" s="4" t="inlineStr">
        <is>
          <t>Series D-1 Preferred Stock [Member]</t>
        </is>
      </c>
    </row>
    <row r="23">
      <c r="A23" s="4" t="inlineStr">
        <is>
          <t>Preferred stock, par value</t>
        </is>
      </c>
      <c r="B23" s="7" t="n">
        <v>0.01</v>
      </c>
      <c r="C23" s="7" t="n">
        <v>0.01</v>
      </c>
    </row>
    <row r="24">
      <c r="A24" s="4" t="inlineStr">
        <is>
          <t>Preferred stock, shares authorized</t>
        </is>
      </c>
      <c r="B24" s="6" t="n">
        <v>848184</v>
      </c>
      <c r="C24" s="6" t="n">
        <v>848184</v>
      </c>
    </row>
    <row r="25">
      <c r="A25" s="4" t="inlineStr">
        <is>
          <t>Preferred stock, shares issued</t>
        </is>
      </c>
      <c r="B25" s="6" t="n">
        <v>0</v>
      </c>
      <c r="C25" s="6" t="n">
        <v>643511</v>
      </c>
    </row>
    <row r="26">
      <c r="A26" s="4" t="inlineStr">
        <is>
          <t>Preferred stock, shares outstanding</t>
        </is>
      </c>
      <c r="B26" s="6" t="n">
        <v>0</v>
      </c>
      <c r="C26" s="6" t="n">
        <v>643511</v>
      </c>
    </row>
    <row r="27">
      <c r="A27" s="4" t="inlineStr">
        <is>
          <t>Series Alpha Preferred Stock [Member]</t>
        </is>
      </c>
    </row>
    <row r="28">
      <c r="A28" s="4" t="inlineStr">
        <is>
          <t>Preferred stock, par value</t>
        </is>
      </c>
      <c r="B28" s="8" t="n">
        <v>0.001</v>
      </c>
      <c r="C28" s="8" t="n">
        <v>0.001</v>
      </c>
    </row>
    <row r="29">
      <c r="A29" s="4" t="inlineStr">
        <is>
          <t>Preferred stock, shares authorized</t>
        </is>
      </c>
      <c r="B29" s="6" t="n">
        <v>7000</v>
      </c>
      <c r="C29" s="6" t="n">
        <v>7000</v>
      </c>
    </row>
    <row r="30">
      <c r="A30" s="4" t="inlineStr">
        <is>
          <t>Preferred stock, shares issued</t>
        </is>
      </c>
      <c r="B30" s="6" t="n">
        <v>180</v>
      </c>
      <c r="C30" s="6" t="n">
        <v>0</v>
      </c>
    </row>
    <row r="31">
      <c r="A31" s="4" t="inlineStr">
        <is>
          <t>Preferred stock, shares outstanding</t>
        </is>
      </c>
      <c r="B31" s="6" t="n">
        <v>180</v>
      </c>
      <c r="C31" s="6" t="n">
        <v>0</v>
      </c>
    </row>
    <row r="32">
      <c r="A32" s="4" t="inlineStr">
        <is>
          <t>Post Merger Common Stock [Member]</t>
        </is>
      </c>
    </row>
    <row r="33">
      <c r="A33" s="4" t="inlineStr">
        <is>
          <t>Common stock, par value</t>
        </is>
      </c>
      <c r="B33" s="8" t="n">
        <v>0.001</v>
      </c>
    </row>
    <row r="34">
      <c r="A34" s="4" t="inlineStr">
        <is>
          <t>Common stock, shares authorized</t>
        </is>
      </c>
      <c r="B34" s="6" t="n">
        <v>225000000</v>
      </c>
    </row>
    <row r="35">
      <c r="A35" s="4" t="inlineStr">
        <is>
          <t>Common stock, shares issued</t>
        </is>
      </c>
      <c r="B35" s="6" t="n">
        <v>27296061</v>
      </c>
    </row>
    <row r="36">
      <c r="A36" s="4" t="inlineStr">
        <is>
          <t>Common stock, shares outstanding</t>
        </is>
      </c>
      <c r="B36" s="6" t="n">
        <v>27296061</v>
      </c>
    </row>
    <row r="37">
      <c r="A37" s="4" t="inlineStr">
        <is>
          <t>Pre Merger Common Stock [Member]</t>
        </is>
      </c>
    </row>
    <row r="38">
      <c r="A38" s="4" t="inlineStr">
        <is>
          <t>Common stock, par value</t>
        </is>
      </c>
      <c r="C38" s="7" t="n">
        <v>0.01</v>
      </c>
    </row>
    <row r="39">
      <c r="A39" s="4" t="inlineStr">
        <is>
          <t>Common stock, shares authorized</t>
        </is>
      </c>
      <c r="C39" s="6" t="n">
        <v>40000000</v>
      </c>
    </row>
    <row r="40">
      <c r="A40" s="4" t="inlineStr">
        <is>
          <t>Common stock, shares issued</t>
        </is>
      </c>
      <c r="C40" s="6" t="n">
        <v>5602214</v>
      </c>
    </row>
    <row r="41">
      <c r="A41" s="4" t="inlineStr">
        <is>
          <t>Common stock, shares outstanding</t>
        </is>
      </c>
      <c r="C41" s="6" t="n">
        <v>5602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Operating Lease Right of Use Assets and Operating Lease Liabilities</t>
        </is>
      </c>
      <c r="B4" s="4" t="inlineStr">
        <is>
          <t xml:space="preserve">The tables below show the operating lease right-of-use
assets and operating lease liabilities as of initial measurement at April 1, 2020 and the balances as of December 31, 2020, including
the changes during the periods:
Operating lease
Initial measurement at April 1, 2020: $ 663,110
Less deferred rent allowance (77,597 )
Net right-of-use assets at April 1, 2020 585,513
Less amortization of operating lease right-of-use assets (154,718 )
Operating lease right-of-use assets at December 31, 2020 $ 430,795
Operating lease liabilities
Initial measurement at April 1, 2020: $ 663,110
Less principal payments on operating lease liabilities (171,545 )
Operating lease liabilities at December 31, 2020 491,565
Less non-current portion 236,826
Current portion at December 31, 2020 $ 254,739 </t>
        </is>
      </c>
    </row>
    <row r="5">
      <c r="A5" s="4" t="inlineStr">
        <is>
          <t>Schedule of Maturities of Operating Lease Liabilities</t>
        </is>
      </c>
      <c r="B5" s="4" t="inlineStr">
        <is>
          <t xml:space="preserve">As of December 31, 2020, the maturities of
operating lease liabilities are as follows:
Year Ending December 31, Amount
2021 $ 288,355
2022 246,650
Total 535,005
Less present value discount (43,440 )
Operating lease liabilities $ 491,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tockholders' Equity (Deficit) (Tables)</t>
        </is>
      </c>
      <c r="B1" s="2" t="inlineStr">
        <is>
          <t>9 Months Ended</t>
        </is>
      </c>
    </row>
    <row r="2">
      <c r="B2" s="2" t="inlineStr">
        <is>
          <t>Dec. 31, 2020</t>
        </is>
      </c>
    </row>
    <row r="3">
      <c r="A3" s="4" t="inlineStr">
        <is>
          <t>Schedule of Reserved Shares</t>
        </is>
      </c>
      <c r="B3" s="4" t="inlineStr">
        <is>
          <t xml:space="preserve">At December 31, 2020, shares were reserved in connection
with the following:
Exercise of issued and future grants of stock options 4,011,356
Exercise of stock warrants 11,222,590
Conversion of Series Alpha preferred stock 243,418
Total 15,477,364 </t>
        </is>
      </c>
    </row>
    <row r="4">
      <c r="A4" s="4" t="inlineStr">
        <is>
          <t>Summary of Stock Option Activity</t>
        </is>
      </c>
      <c r="B4" s="4" t="inlineStr">
        <is>
          <t xml:space="preserve">The following represents
a summary of the options granted to employees and non-employee service providers that are outstanding at December 31, 2020, and changes
during the nine months then ended:
Shares
Weighted– Average Exercise Price
Range of Exercise Price
Weighted– Average Remaining Life (Years)
Total outstanding – March 31, 2020 — $ —
Legacy Ritter options 95,124 92.80 $ 5.75—$1,465.75 1.39
Granted 3,917,500 4.97 $ 3.52—$5.13 9.46
Expired (1,268 ) 34.54 $ 15.00 — 562.50
Forfeited — —
Total outstanding – December 31, 2020 4,011,356 $ 7.05 $ 3.52—$1,465.75 9.29
Exercisable (vested) 108,856 $ 81.38 $ 3.52—$1,465.75 2.50
Non-Exercisable (non-vested) 3,902,500 $ 4.97 $ 3.52—$5.13 9.47 </t>
        </is>
      </c>
    </row>
    <row r="5">
      <c r="A5" s="4" t="inlineStr">
        <is>
          <t>Schedule of Assumptions Used in Black-Scholes Option-Pricing Method</t>
        </is>
      </c>
      <c r="B5" s="4" t="inlineStr">
        <is>
          <t xml:space="preserve">The material factors incorporated in the Black-Scholes
model in estimating the fair value of the options granted for the periods presented were as follows:
For the nine months ended December 31, 2020
Expected dividend yield 0.00 %
Expected stock-price volatility 102 %
Risk-free interest rate 0.33% — 0.65 %
Expected average term of options (in years) 6.0
Stock price $ 3.52 — 5.13 </t>
        </is>
      </c>
    </row>
    <row r="6">
      <c r="A6" s="4" t="inlineStr">
        <is>
          <t>Schedule of Share-based Compensation Expense</t>
        </is>
      </c>
      <c r="B6" s="4" t="inlineStr">
        <is>
          <t xml:space="preserve">The Company recorded stock-based compensation expense
and classified it in the consolidated statements of operations as follows:
For the nine months ended December 31, 2020
For the year ended March 31, 2020
General and administrative $ 2,388,380 $ 4,830
Research and development 412,471 3,036
Total $ 2,800,851 $ 7,866 </t>
        </is>
      </c>
    </row>
    <row r="7">
      <c r="A7" s="4" t="inlineStr">
        <is>
          <t>Compensatory Warrant Activity [Member]</t>
        </is>
      </c>
    </row>
    <row r="8">
      <c r="A8" s="4" t="inlineStr">
        <is>
          <t>Summary of Warrant Activity</t>
        </is>
      </c>
      <c r="B8" s="4" t="inlineStr">
        <is>
          <t xml:space="preserve">The following table summarizes the equity classified
compensatory warrant activity for the nine months ended December 31, 2020:
Common Stock
Shares
Weighted– Average Exercise Price Range of
Weighted– Average Remaining Life (Years)
Total outstanding – March 31, 2020 — $ —
Series C preferred stock compensatory warrants exchanged for common stock warrants upon reverse recapitalization 668,024 2.25
Granted to advisor and its designees 811,431 1.11
Exercised (159,978 ) 1.26
Expired — —
Forfeited (25,260 ) 2.07
Total outstanding – December 31, 2020 1,294,217 $ 1.6670
Exercisable 1,290,621 $ 1.66 $ 1.11 —$2.54 4.17
Non-Exercisable 3,596 $ 2.54 $ 2.54 5.72 The following table summarizes the compensatory warrant
activity for the year ended March 31, 2020:
Series C Preferred Stock Warrants
Shares
Weighted– Average Exercise Price Range of
Weighted– Average Remaining Life (Years)
Total outstanding – March 31, 2019 756,262 $ 1.99
Forfeited (2,000 ) 2.25
Expired — —
Granted — —
Total outstanding – March 31, 2020 754,262 $ 1.99
Exercisable 746,142 $ 1.99 $ 1.83 – $2.25 4.59
Non-Exercisable 8,120 $ 2.25 $ 2.25 6.48 </t>
        </is>
      </c>
    </row>
    <row r="9">
      <c r="A9" s="4" t="inlineStr">
        <is>
          <t>Non-Compensatory Warrant Activity [Member]</t>
        </is>
      </c>
    </row>
    <row r="10">
      <c r="A10" s="4" t="inlineStr">
        <is>
          <t>Summary of Warrant Activity</t>
        </is>
      </c>
      <c r="B10" s="4" t="inlineStr">
        <is>
          <t xml:space="preserve">The following table summarizes the noncompensatory
equity classified warrant activity for the nine months ended December 31, 2020:
Common Stock
Shares
Weighted– Average Exercise Price
Range of Exercise Price
Weighted– Average Remaining Life (Years)
Total outstanding – March 31, 2020 — $ —
Legacy Ritter warrants 81,455 21.94
Granted 7,450,193 4.18
Exercised (980,198 ) 1.11
Expired (1,673 ) 1,562.50
Forfeited — —
Total outstanding – December 31, 2020 6,549,777 $ 4.36
Exercisable 5,707,081 $ 4.40 $ 0.01 – $2,325.00 1.43
Non-Exercisable 842,696 $ 4.07 4.07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9 Months Ended</t>
        </is>
      </c>
    </row>
    <row r="2">
      <c r="B2" s="2" t="inlineStr">
        <is>
          <t>Dec. 31, 2020</t>
        </is>
      </c>
    </row>
    <row r="3">
      <c r="A3" s="3" t="inlineStr">
        <is>
          <t>Income Tax Disclosure [Abstract]</t>
        </is>
      </c>
    </row>
    <row r="4">
      <c r="A4" s="4" t="inlineStr">
        <is>
          <t>Schedule of Reconciliation of Statutory Income Tax Rate</t>
        </is>
      </c>
      <c r="B4" s="4" t="inlineStr">
        <is>
          <t>A reconciliation of the statutory income tax
rates and the Company’s effective tax rate is as follows:
December 31, 2020 March 31, 2020
Statutory federal income tax rate 21.0 % 21.0 %
State taxes, net of federal tax benefit 2.5 % 2.0 %
Non-deductible expenses (0.5 )% (0.2 )%
Tax credit (2.8 )% 7.1 %
Change in fair value of warrant liability (8.9 )% — %
True-up (1.1 )% (7.6 )%
Change in valuation allowance (10.3 )% (22.6 )%
Income taxes provision (0.1 )% (0.3 )%</t>
        </is>
      </c>
    </row>
    <row r="5">
      <c r="A5" s="4" t="inlineStr">
        <is>
          <t>Schedule of Income Tax Expense</t>
        </is>
      </c>
      <c r="B5" s="4" t="inlineStr">
        <is>
          <t xml:space="preserve">Income tax expense for the nine months ended
December 31, 2020 and year ended March 31, 2020 consisted of the following:
December 31, 2020 March 31, 2020
Current
Federal $ — $ —
State 1,000 4,000
Total current provision 1,000 4,000
Deferred
Federal (1,634,000 ) (346,000 )
State (384,000 ) (55,000 )
Total deferred benefit (2,018,000 ) (401,000 )
Change in valuation allowance 2,017,000 401,000
Total provision for income taxes $ — $ 4,000 </t>
        </is>
      </c>
    </row>
    <row r="6">
      <c r="A6" s="4" t="inlineStr">
        <is>
          <t>Schedule of Deferred Tax Assets</t>
        </is>
      </c>
      <c r="B6" s="4" t="inlineStr">
        <is>
          <t xml:space="preserve">The components of deferred tax assets and liabilities
are as follows:
December 31, 2020 March 31, 2020
Deferred tax assets:
Net operating loss $ 28,914,000 $ 8,127,000
Research and development credits 5,464,000 2,012,000
Accrued expenses 292,000 348,000
Patent 422,000 —
Impairment loss 361,000 —
Stock compensation 2,654,000 —
Other 84,000 56,000
Total deferred income tax assets 38,191,000 10,543,000
Deferred tax liabilities:
Fixed assets 44,000 (9,000 )
Intangible assets (18,000 ) (22,000 )
Total deferred income tax liabilities 26,000 (31,000 )
Net deferred income tax assets 38,217,000 10,512,000
Valuation allowance (38,217,000 ) (10,512,000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nsition Period Comparative Data (Tables)</t>
        </is>
      </c>
      <c r="B1" s="2" t="inlineStr">
        <is>
          <t>9 Months Ended</t>
        </is>
      </c>
    </row>
    <row r="2">
      <c r="B2" s="2" t="inlineStr">
        <is>
          <t>Dec. 31, 2020</t>
        </is>
      </c>
    </row>
    <row r="3">
      <c r="A3" s="3" t="inlineStr">
        <is>
          <t>Transition Period Comparative Data</t>
        </is>
      </c>
    </row>
    <row r="4">
      <c r="A4" s="4" t="inlineStr">
        <is>
          <t>Schedule of Comparative Transition Period Financial Information</t>
        </is>
      </c>
      <c r="B4" s="4" t="inlineStr">
        <is>
          <t xml:space="preserve">The following table presents
certain comparative transition period financial information for the nine months ended December 31, 2020 and 2019, respectively.
Nine Months Ended December 31,
2020 2019
(Unaudited)
Revenues $ 2,849,561 $ 4,101,212
Gross profit $ 209,413 $ 1,114,834
Net loss before income taxes $ (19,546,366 ) $ (910,317 )
Net loss $ (19,546,366 ) $ (911,900 )
Net loss per share – basic and fully diluted $ (1.12 ) $ (0.16 )
Weighted average shares used in computing basic and diluted net loss per share 17,431,714 5,602,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and Estimates (Details Narrative) - USD ($)</t>
        </is>
      </c>
      <c r="B1" s="2" t="inlineStr">
        <is>
          <t>9 Months Ended</t>
        </is>
      </c>
      <c r="D1" s="2" t="inlineStr">
        <is>
          <t>12 Months Ended</t>
        </is>
      </c>
    </row>
    <row r="2">
      <c r="B2" s="2" t="inlineStr">
        <is>
          <t>Dec. 31, 2020</t>
        </is>
      </c>
      <c r="C2" s="2" t="inlineStr">
        <is>
          <t>Dec. 31, 2019</t>
        </is>
      </c>
      <c r="D2" s="2" t="inlineStr">
        <is>
          <t>Mar. 31, 2020</t>
        </is>
      </c>
    </row>
    <row r="3">
      <c r="A3" s="4" t="inlineStr">
        <is>
          <t>Long-lived assets impairment losses</t>
        </is>
      </c>
      <c r="B3" s="5" t="n">
        <v>1376000</v>
      </c>
      <c r="D3" s="4" t="inlineStr">
        <is>
          <t xml:space="preserve"> </t>
        </is>
      </c>
    </row>
    <row r="4">
      <c r="A4" s="4" t="inlineStr">
        <is>
          <t>Estimated returns net of allowances</t>
        </is>
      </c>
      <c r="B4" s="6" t="n">
        <v>1000</v>
      </c>
      <c r="D4" s="6" t="n">
        <v>19000</v>
      </c>
    </row>
    <row r="5">
      <c r="A5" s="4" t="inlineStr">
        <is>
          <t>Revenues</t>
        </is>
      </c>
      <c r="B5" s="6" t="n">
        <v>2849561</v>
      </c>
      <c r="C5" s="5" t="n">
        <v>4101212</v>
      </c>
      <c r="D5" s="6" t="n">
        <v>5557967</v>
      </c>
    </row>
    <row r="6">
      <c r="A6" s="4" t="inlineStr">
        <is>
          <t>Accrued liabilities</t>
        </is>
      </c>
      <c r="B6" s="6" t="n">
        <v>746738</v>
      </c>
      <c r="D6" s="6" t="n">
        <v>1243764</v>
      </c>
    </row>
    <row r="7">
      <c r="A7" s="4" t="inlineStr">
        <is>
          <t>Warrant [Member]</t>
        </is>
      </c>
    </row>
    <row r="8">
      <c r="A8" s="4" t="inlineStr">
        <is>
          <t>Accrued liabilities</t>
        </is>
      </c>
      <c r="B8" s="6" t="n">
        <v>25000</v>
      </c>
      <c r="D8" s="6" t="n">
        <v>30000</v>
      </c>
    </row>
    <row r="9">
      <c r="A9" s="4" t="inlineStr">
        <is>
          <t>Warranty costs</t>
        </is>
      </c>
      <c r="B9" s="5" t="n">
        <v>54000</v>
      </c>
      <c r="D9" s="6" t="n">
        <v>57000</v>
      </c>
    </row>
    <row r="10">
      <c r="A10" s="4" t="inlineStr">
        <is>
          <t>Patents and Licenses [Member] | Minimum [Member]</t>
        </is>
      </c>
    </row>
    <row r="11">
      <c r="A11" s="4" t="inlineStr">
        <is>
          <t>Estimated useful lives</t>
        </is>
      </c>
      <c r="B11" s="4" t="inlineStr">
        <is>
          <t>5 years</t>
        </is>
      </c>
    </row>
    <row r="12">
      <c r="A12" s="4" t="inlineStr">
        <is>
          <t>Patents and Licenses [Member] | Maximum [Member]</t>
        </is>
      </c>
    </row>
    <row r="13">
      <c r="A13" s="4" t="inlineStr">
        <is>
          <t>Estimated useful lives</t>
        </is>
      </c>
      <c r="B13" s="4" t="inlineStr">
        <is>
          <t>17 years</t>
        </is>
      </c>
    </row>
    <row r="14">
      <c r="A14" s="4" t="inlineStr">
        <is>
          <t>Patents [Member]</t>
        </is>
      </c>
    </row>
    <row r="15">
      <c r="A15" s="4" t="inlineStr">
        <is>
          <t>Carrying value</t>
        </is>
      </c>
      <c r="B15" s="5" t="n">
        <v>169000</v>
      </c>
      <c r="D15" s="6" t="n">
        <v>422000</v>
      </c>
    </row>
    <row r="16">
      <c r="A16" s="4" t="inlineStr">
        <is>
          <t>Accumulated amortization</t>
        </is>
      </c>
      <c r="B16" s="6" t="n">
        <v>303000</v>
      </c>
      <c r="D16" s="6" t="n">
        <v>293000</v>
      </c>
    </row>
    <row r="17">
      <c r="A17" s="4" t="inlineStr">
        <is>
          <t>Amortization expense</t>
        </is>
      </c>
      <c r="B17" s="6" t="n">
        <v>10000</v>
      </c>
      <c r="D17" s="6" t="n">
        <v>13000</v>
      </c>
    </row>
    <row r="18">
      <c r="A18" s="4" t="inlineStr">
        <is>
          <t>Future estimated amortization for year ending December 31, 2021</t>
        </is>
      </c>
      <c r="D18" s="6" t="n">
        <v>14000</v>
      </c>
    </row>
    <row r="19">
      <c r="A19" s="4" t="inlineStr">
        <is>
          <t>Future estimated amortization for year ending December 31, 2022</t>
        </is>
      </c>
      <c r="D19" s="6" t="n">
        <v>15000</v>
      </c>
    </row>
    <row r="20">
      <c r="A20" s="4" t="inlineStr">
        <is>
          <t>Future estimated amortization for year ending December 31, 2023</t>
        </is>
      </c>
      <c r="D20" s="6" t="n">
        <v>15000</v>
      </c>
    </row>
    <row r="21">
      <c r="A21" s="4" t="inlineStr">
        <is>
          <t>Future estimated amortization for year ending December 31, 2024</t>
        </is>
      </c>
      <c r="D21" s="6" t="n">
        <v>14000</v>
      </c>
    </row>
    <row r="22">
      <c r="A22" s="4" t="inlineStr">
        <is>
          <t>Future estimated amortization for year ending December 31, 2025</t>
        </is>
      </c>
      <c r="D22" s="6" t="n">
        <v>11000</v>
      </c>
    </row>
    <row r="23">
      <c r="A23" s="4" t="inlineStr">
        <is>
          <t>Future estimated amortization thereafter</t>
        </is>
      </c>
      <c r="D23" s="6" t="n">
        <v>100000</v>
      </c>
    </row>
    <row r="24">
      <c r="A24" s="4" t="inlineStr">
        <is>
          <t>License [Member]</t>
        </is>
      </c>
    </row>
    <row r="25">
      <c r="A25" s="4" t="inlineStr">
        <is>
          <t>Carrying value</t>
        </is>
      </c>
      <c r="B25" s="6" t="n">
        <v>19000</v>
      </c>
      <c r="D25" s="6" t="n">
        <v>149000</v>
      </c>
    </row>
    <row r="26">
      <c r="A26" s="4" t="inlineStr">
        <is>
          <t>Accumulated amortization</t>
        </is>
      </c>
      <c r="B26" s="6" t="n">
        <v>400000</v>
      </c>
      <c r="D26" s="6" t="n">
        <v>395000</v>
      </c>
    </row>
    <row r="27">
      <c r="A27" s="4" t="inlineStr">
        <is>
          <t>Future estimated amortization for year ending December 31, 2021</t>
        </is>
      </c>
      <c r="D27" s="6" t="n">
        <v>4000</v>
      </c>
    </row>
    <row r="28">
      <c r="A28" s="4" t="inlineStr">
        <is>
          <t>Future estimated amortization for year ending December 31, 2022</t>
        </is>
      </c>
      <c r="D28" s="6" t="n">
        <v>4000</v>
      </c>
    </row>
    <row r="29">
      <c r="A29" s="4" t="inlineStr">
        <is>
          <t>Future estimated amortization for year ending December 31, 2023</t>
        </is>
      </c>
      <c r="D29" s="6" t="n">
        <v>4000</v>
      </c>
    </row>
    <row r="30">
      <c r="A30" s="4" t="inlineStr">
        <is>
          <t>Future estimated amortization for year ending December 31, 2024</t>
        </is>
      </c>
      <c r="D30" s="6" t="n">
        <v>4000</v>
      </c>
    </row>
    <row r="31">
      <c r="A31" s="4" t="inlineStr">
        <is>
          <t>Future estimated amortization for year ending December 31, 2025</t>
        </is>
      </c>
      <c r="D31" s="6" t="n">
        <v>4000</v>
      </c>
    </row>
    <row r="32">
      <c r="A32" s="4" t="inlineStr">
        <is>
          <t>Future estimated amortization thereafter</t>
        </is>
      </c>
      <c r="D32" s="6" t="n">
        <v>4000</v>
      </c>
    </row>
    <row r="33">
      <c r="A33" s="4" t="inlineStr">
        <is>
          <t>Shipping and Handling [Member]</t>
        </is>
      </c>
    </row>
    <row r="34">
      <c r="A34" s="4" t="inlineStr">
        <is>
          <t>Shipping and handling costs</t>
        </is>
      </c>
      <c r="B34" s="6" t="n">
        <v>84000</v>
      </c>
      <c r="D34" s="6" t="n">
        <v>115000</v>
      </c>
    </row>
    <row r="35">
      <c r="A35" s="4" t="inlineStr">
        <is>
          <t>Shipping and Handling [Member] | General, Administrative, Research and Development Expense [Member]</t>
        </is>
      </c>
    </row>
    <row r="36">
      <c r="A36" s="4" t="inlineStr">
        <is>
          <t>Shipping and handling costs</t>
        </is>
      </c>
      <c r="B36" s="6" t="n">
        <v>9000</v>
      </c>
      <c r="D36" s="6" t="n">
        <v>4000</v>
      </c>
    </row>
    <row r="37">
      <c r="A37" s="4" t="inlineStr">
        <is>
          <t>Collaborative Research Revenue [Member]</t>
        </is>
      </c>
    </row>
    <row r="38">
      <c r="A38" s="4" t="inlineStr">
        <is>
          <t>Revenues</t>
        </is>
      </c>
      <c r="B38" s="4" t="inlineStr">
        <is>
          <t xml:space="preserve"> </t>
        </is>
      </c>
      <c r="D38" s="5" t="n">
        <v>8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and Estimates - Schedule of Accounts Receivable (Details) - USD ($)</t>
        </is>
      </c>
      <c r="B1" s="2" t="inlineStr">
        <is>
          <t>Dec. 31, 2020</t>
        </is>
      </c>
      <c r="C1" s="2" t="inlineStr">
        <is>
          <t>Mar. 31, 2020</t>
        </is>
      </c>
    </row>
    <row r="2">
      <c r="A2" s="3" t="inlineStr">
        <is>
          <t>Organization, Consolidation and Presentation of Financial Statements [Abstract]</t>
        </is>
      </c>
    </row>
    <row r="3">
      <c r="A3" s="4" t="inlineStr">
        <is>
          <t>Accounts Receivable</t>
        </is>
      </c>
      <c r="B3" s="5" t="n">
        <v>248823</v>
      </c>
      <c r="C3" s="5" t="n">
        <v>443663</v>
      </c>
    </row>
    <row r="4">
      <c r="A4" s="4" t="inlineStr">
        <is>
          <t>Less Allowance</t>
        </is>
      </c>
      <c r="B4" s="6" t="n">
        <v>-13873</v>
      </c>
      <c r="C4" s="6" t="n">
        <v>-26541</v>
      </c>
    </row>
    <row r="5">
      <c r="A5" s="4" t="inlineStr">
        <is>
          <t>Accounts receivable, net</t>
        </is>
      </c>
      <c r="B5" s="5" t="n">
        <v>234950</v>
      </c>
      <c r="C5" s="5" t="n">
        <v>417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and Estimates - Schedule of Useful Lives of Property and Equipment (Details)</t>
        </is>
      </c>
      <c r="B1" s="2" t="inlineStr">
        <is>
          <t>9 Months Ended</t>
        </is>
      </c>
    </row>
    <row r="2">
      <c r="B2" s="2" t="inlineStr">
        <is>
          <t>Dec. 31, 2020</t>
        </is>
      </c>
    </row>
    <row r="3">
      <c r="A3" s="4" t="inlineStr">
        <is>
          <t>Machinery and Equipment [Member]</t>
        </is>
      </c>
    </row>
    <row r="4">
      <c r="A4" s="4" t="inlineStr">
        <is>
          <t>Property and equipment, useful life</t>
        </is>
      </c>
      <c r="B4" s="4" t="inlineStr">
        <is>
          <t>5 years</t>
        </is>
      </c>
    </row>
    <row r="5">
      <c r="A5" s="4" t="inlineStr">
        <is>
          <t>Computer Equipment [Member]</t>
        </is>
      </c>
    </row>
    <row r="6">
      <c r="A6" s="4" t="inlineStr">
        <is>
          <t>Property and equipment, useful life</t>
        </is>
      </c>
      <c r="B6" s="4" t="inlineStr">
        <is>
          <t>3 years</t>
        </is>
      </c>
    </row>
    <row r="7">
      <c r="A7" s="4" t="inlineStr">
        <is>
          <t>Molds and Tooling [Member]</t>
        </is>
      </c>
    </row>
    <row r="8">
      <c r="A8" s="4" t="inlineStr">
        <is>
          <t>Property and equipment, useful life</t>
        </is>
      </c>
      <c r="B8" s="4" t="inlineStr">
        <is>
          <t>5 years</t>
        </is>
      </c>
    </row>
    <row r="9">
      <c r="A9" s="4" t="inlineStr">
        <is>
          <t>Office Furniture and Equipment [Member]</t>
        </is>
      </c>
    </row>
    <row r="10">
      <c r="A10" s="4" t="inlineStr">
        <is>
          <t>Property and equipment, useful life</t>
        </is>
      </c>
      <c r="B10"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Liquidity (Details Narrative) - USD ($)</t>
        </is>
      </c>
      <c r="B1" s="2" t="inlineStr">
        <is>
          <t>1 Months Ended</t>
        </is>
      </c>
    </row>
    <row r="2">
      <c r="B2" s="2" t="inlineStr">
        <is>
          <t>Dec. 31, 2020</t>
        </is>
      </c>
      <c r="C2" s="2" t="inlineStr">
        <is>
          <t>May 31, 2020</t>
        </is>
      </c>
    </row>
    <row r="3">
      <c r="A3" s="4" t="inlineStr">
        <is>
          <t>New equity capital raise</t>
        </is>
      </c>
      <c r="C3" s="5" t="n">
        <v>4000000</v>
      </c>
    </row>
    <row r="4">
      <c r="A4" s="4" t="inlineStr">
        <is>
          <t>Convertible notes payable</t>
        </is>
      </c>
      <c r="B4" s="5" t="n">
        <v>1900000</v>
      </c>
    </row>
    <row r="5">
      <c r="A5" s="4" t="inlineStr">
        <is>
          <t>Securities Purchase Agreement [Member] | Investor [Member]</t>
        </is>
      </c>
    </row>
    <row r="6">
      <c r="A6" s="4" t="inlineStr">
        <is>
          <t>Proceeds from sale of equity</t>
        </is>
      </c>
      <c r="B6" s="5" t="n">
        <v>3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Dec. 31, 2020</t>
        </is>
      </c>
      <c r="C1" s="2" t="inlineStr">
        <is>
          <t>Mar. 31, 2020</t>
        </is>
      </c>
    </row>
    <row r="2">
      <c r="A2" s="3" t="inlineStr">
        <is>
          <t>Inventory Disclosure [Abstract]</t>
        </is>
      </c>
    </row>
    <row r="3">
      <c r="A3" s="4" t="inlineStr">
        <is>
          <t>Raw materials</t>
        </is>
      </c>
      <c r="B3" s="5" t="n">
        <v>579765</v>
      </c>
      <c r="C3" s="5" t="n">
        <v>457425</v>
      </c>
    </row>
    <row r="4">
      <c r="A4" s="4" t="inlineStr">
        <is>
          <t>Work in process</t>
        </is>
      </c>
      <c r="B4" s="6" t="n">
        <v>309826</v>
      </c>
      <c r="C4" s="6" t="n">
        <v>117729</v>
      </c>
    </row>
    <row r="5">
      <c r="A5" s="4" t="inlineStr">
        <is>
          <t>Finished goods</t>
        </is>
      </c>
      <c r="B5" s="6" t="n">
        <v>63867</v>
      </c>
      <c r="C5" s="6" t="n">
        <v>84984</v>
      </c>
    </row>
    <row r="6">
      <c r="A6" s="4" t="inlineStr">
        <is>
          <t>Inventory net</t>
        </is>
      </c>
      <c r="B6" s="5" t="n">
        <v>953458</v>
      </c>
      <c r="C6" s="5" t="n">
        <v>6601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0</t>
        </is>
      </c>
      <c r="C1" s="2" t="inlineStr">
        <is>
          <t>Mar. 31, 2020</t>
        </is>
      </c>
    </row>
    <row r="2">
      <c r="A2" s="3" t="inlineStr">
        <is>
          <t>Deferred Costs, Capitalized, Prepaid, and Other Assets Disclosure [Abstract]</t>
        </is>
      </c>
    </row>
    <row r="3">
      <c r="A3" s="4" t="inlineStr">
        <is>
          <t>Prepaid insurance</t>
        </is>
      </c>
      <c r="B3" s="5" t="n">
        <v>1307864</v>
      </c>
      <c r="C3" s="5" t="n">
        <v>26981</v>
      </c>
    </row>
    <row r="4">
      <c r="A4" s="4" t="inlineStr">
        <is>
          <t>Prepaid manufacturing expenses</t>
        </is>
      </c>
      <c r="B4" s="6" t="n">
        <v>1181029</v>
      </c>
      <c r="C4" s="6" t="n">
        <v>34078</v>
      </c>
    </row>
    <row r="5">
      <c r="A5" s="4" t="inlineStr">
        <is>
          <t>Prepaid investor relations expenses</t>
        </is>
      </c>
      <c r="B5" s="6" t="n">
        <v>150000</v>
      </c>
      <c r="C5" s="4" t="inlineStr">
        <is>
          <t xml:space="preserve"> </t>
        </is>
      </c>
    </row>
    <row r="6">
      <c r="A6" s="4" t="inlineStr">
        <is>
          <t>Other prepaid expenses</t>
        </is>
      </c>
      <c r="B6" s="6" t="n">
        <v>40001</v>
      </c>
      <c r="C6" s="6" t="n">
        <v>37326</v>
      </c>
    </row>
    <row r="7">
      <c r="A7" s="4" t="inlineStr">
        <is>
          <t>Prepaid expenses and other current assets</t>
        </is>
      </c>
      <c r="B7" s="5" t="n">
        <v>2678894</v>
      </c>
      <c r="C7" s="5" t="n">
        <v>98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0</t>
        </is>
      </c>
      <c r="C2" s="2" t="inlineStr">
        <is>
          <t>Mar. 31, 2020</t>
        </is>
      </c>
    </row>
    <row r="3">
      <c r="A3" s="3" t="inlineStr">
        <is>
          <t>REVENUES</t>
        </is>
      </c>
    </row>
    <row r="4">
      <c r="A4" s="4" t="inlineStr">
        <is>
          <t>Total revenues</t>
        </is>
      </c>
      <c r="B4" s="5" t="n">
        <v>2849561</v>
      </c>
      <c r="C4" s="5" t="n">
        <v>5557967</v>
      </c>
    </row>
    <row r="5">
      <c r="A5" s="3" t="inlineStr">
        <is>
          <t>EXPENSES</t>
        </is>
      </c>
    </row>
    <row r="6">
      <c r="A6" s="4" t="inlineStr">
        <is>
          <t>Cost of product sales</t>
        </is>
      </c>
      <c r="B6" s="6" t="n">
        <v>915810</v>
      </c>
      <c r="C6" s="6" t="n">
        <v>1489487</v>
      </c>
    </row>
    <row r="7">
      <c r="A7" s="4" t="inlineStr">
        <is>
          <t>Cost of product sales-related party</t>
        </is>
      </c>
      <c r="B7" s="6" t="n">
        <v>1724338</v>
      </c>
      <c r="C7" s="6" t="n">
        <v>2488542</v>
      </c>
    </row>
    <row r="8">
      <c r="A8" s="4" t="inlineStr">
        <is>
          <t>General and administrative</t>
        </is>
      </c>
      <c r="B8" s="6" t="n">
        <v>7105337</v>
      </c>
      <c r="C8" s="6" t="n">
        <v>1510068</v>
      </c>
    </row>
    <row r="9">
      <c r="A9" s="4" t="inlineStr">
        <is>
          <t>Research and development</t>
        </is>
      </c>
      <c r="B9" s="6" t="n">
        <v>3316099</v>
      </c>
      <c r="C9" s="6" t="n">
        <v>679620</v>
      </c>
    </row>
    <row r="10">
      <c r="A10" s="4" t="inlineStr">
        <is>
          <t>Research and development-related party</t>
        </is>
      </c>
      <c r="B10" s="4" t="inlineStr">
        <is>
          <t xml:space="preserve"> </t>
        </is>
      </c>
      <c r="C10" s="6" t="n">
        <v>525499</v>
      </c>
    </row>
    <row r="11">
      <c r="A11" s="4" t="inlineStr">
        <is>
          <t>Sales and marketing</t>
        </is>
      </c>
      <c r="B11" s="6" t="n">
        <v>307903</v>
      </c>
      <c r="C11" s="6" t="n">
        <v>367953</v>
      </c>
    </row>
    <row r="12">
      <c r="A12" s="4" t="inlineStr">
        <is>
          <t>Impairment loss on construction in progress</t>
        </is>
      </c>
      <c r="B12" s="6" t="n">
        <v>1376000</v>
      </c>
      <c r="C12" s="4" t="inlineStr">
        <is>
          <t xml:space="preserve"> </t>
        </is>
      </c>
    </row>
    <row r="13">
      <c r="A13" s="4" t="inlineStr">
        <is>
          <t>Total expenses</t>
        </is>
      </c>
      <c r="B13" s="6" t="n">
        <v>14745487</v>
      </c>
      <c r="C13" s="6" t="n">
        <v>7061169</v>
      </c>
    </row>
    <row r="14">
      <c r="A14" s="4" t="inlineStr">
        <is>
          <t>LOSS FROM OPERATIONS</t>
        </is>
      </c>
      <c r="B14" s="6" t="n">
        <v>-11895926</v>
      </c>
      <c r="C14" s="6" t="n">
        <v>-1503202</v>
      </c>
    </row>
    <row r="15">
      <c r="A15" s="3" t="inlineStr">
        <is>
          <t>OTHER EXPENSE (INCOME), NET</t>
        </is>
      </c>
    </row>
    <row r="16">
      <c r="A16" s="4" t="inlineStr">
        <is>
          <t>Change in fair value of warrant liabilities</t>
        </is>
      </c>
      <c r="B16" s="6" t="n">
        <v>8310100</v>
      </c>
      <c r="C16" s="4" t="inlineStr">
        <is>
          <t xml:space="preserve"> </t>
        </is>
      </c>
    </row>
    <row r="17">
      <c r="A17" s="4" t="inlineStr">
        <is>
          <t>Gain on loan extinguishment</t>
        </is>
      </c>
      <c r="B17" s="6" t="n">
        <v>-451345</v>
      </c>
      <c r="C17" s="4" t="inlineStr">
        <is>
          <t xml:space="preserve"> </t>
        </is>
      </c>
    </row>
    <row r="18">
      <c r="A18" s="4" t="inlineStr">
        <is>
          <t>Interest expense, net</t>
        </is>
      </c>
      <c r="B18" s="6" t="n">
        <v>48039</v>
      </c>
      <c r="C18" s="6" t="n">
        <v>283095</v>
      </c>
    </row>
    <row r="19">
      <c r="A19" s="4" t="inlineStr">
        <is>
          <t>Other income, net</t>
        </is>
      </c>
      <c r="B19" s="6" t="n">
        <v>-256354</v>
      </c>
      <c r="C19" s="6" t="n">
        <v>-2785</v>
      </c>
    </row>
    <row r="20">
      <c r="A20" s="4" t="inlineStr">
        <is>
          <t>Total other expense, net</t>
        </is>
      </c>
      <c r="B20" s="6" t="n">
        <v>7650440</v>
      </c>
      <c r="C20" s="6" t="n">
        <v>280310</v>
      </c>
    </row>
    <row r="21">
      <c r="A21" s="4" t="inlineStr">
        <is>
          <t>LOSS BEFORE PROVISION FOR INCOME TAXES</t>
        </is>
      </c>
      <c r="B21" s="6" t="n">
        <v>-19546366</v>
      </c>
      <c r="C21" s="6" t="n">
        <v>-1783512</v>
      </c>
    </row>
    <row r="22">
      <c r="A22" s="4" t="inlineStr">
        <is>
          <t>PROVISION FOR INCOME TAXES</t>
        </is>
      </c>
      <c r="B22" s="4" t="inlineStr">
        <is>
          <t xml:space="preserve"> </t>
        </is>
      </c>
      <c r="C22" s="6" t="n">
        <v>4000</v>
      </c>
    </row>
    <row r="23">
      <c r="A23" s="4" t="inlineStr">
        <is>
          <t>NET LOSS</t>
        </is>
      </c>
      <c r="B23" s="5" t="n">
        <v>-19546366</v>
      </c>
      <c r="C23" s="5" t="n">
        <v>-1787512</v>
      </c>
    </row>
    <row r="24">
      <c r="A24" s="4" t="inlineStr">
        <is>
          <t>Net loss per common share, basic and diluted</t>
        </is>
      </c>
      <c r="B24" s="7" t="n">
        <v>-1.12</v>
      </c>
      <c r="C24" s="7" t="n">
        <v>-0.32</v>
      </c>
    </row>
    <row r="25">
      <c r="A25" s="4" t="inlineStr">
        <is>
          <t>Weighted-average number of shares outstanding, basic and diluted</t>
        </is>
      </c>
      <c r="B25" s="6" t="n">
        <v>17431714</v>
      </c>
      <c r="C25" s="6" t="n">
        <v>5602214</v>
      </c>
    </row>
    <row r="26">
      <c r="A26" s="4" t="inlineStr">
        <is>
          <t>Net Product Sales [Member]</t>
        </is>
      </c>
    </row>
    <row r="27">
      <c r="A27" s="3" t="inlineStr">
        <is>
          <t>REVENUES</t>
        </is>
      </c>
    </row>
    <row r="28">
      <c r="A28" s="4" t="inlineStr">
        <is>
          <t>Total revenues</t>
        </is>
      </c>
      <c r="B28" s="5" t="n">
        <v>1209186</v>
      </c>
      <c r="C28" s="5" t="n">
        <v>2070707</v>
      </c>
    </row>
    <row r="29">
      <c r="A29" s="4" t="inlineStr">
        <is>
          <t>Net Product Sales-Related Party [Member]</t>
        </is>
      </c>
    </row>
    <row r="30">
      <c r="A30" s="3" t="inlineStr">
        <is>
          <t>REVENUES</t>
        </is>
      </c>
    </row>
    <row r="31">
      <c r="A31" s="4" t="inlineStr">
        <is>
          <t>Total revenues</t>
        </is>
      </c>
      <c r="B31" s="6" t="n">
        <v>1640375</v>
      </c>
      <c r="C31" s="6" t="n">
        <v>3402260</v>
      </c>
    </row>
    <row r="32">
      <c r="A32" s="4" t="inlineStr">
        <is>
          <t>Collaborative Research Revenue [Member]</t>
        </is>
      </c>
    </row>
    <row r="33">
      <c r="A33" s="3" t="inlineStr">
        <is>
          <t>REVENUES</t>
        </is>
      </c>
    </row>
    <row r="34">
      <c r="A34" s="4" t="inlineStr">
        <is>
          <t>Total revenues</t>
        </is>
      </c>
      <c r="B34" s="4" t="inlineStr">
        <is>
          <t xml:space="preserve"> </t>
        </is>
      </c>
      <c r="C34" s="5" t="n">
        <v>85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Net (Details Narrative) - USD ($)</t>
        </is>
      </c>
      <c r="B1" s="2" t="inlineStr">
        <is>
          <t>9 Months Ended</t>
        </is>
      </c>
      <c r="C1" s="2" t="inlineStr">
        <is>
          <t>12 Months Ended</t>
        </is>
      </c>
    </row>
    <row r="2">
      <c r="B2" s="2" t="inlineStr">
        <is>
          <t>Dec. 31, 2020</t>
        </is>
      </c>
      <c r="C2" s="2" t="inlineStr">
        <is>
          <t>Mar. 31, 2020</t>
        </is>
      </c>
    </row>
    <row r="3">
      <c r="A3" s="3" t="inlineStr">
        <is>
          <t>Property, Plant and Equipment [Abstract]</t>
        </is>
      </c>
    </row>
    <row r="4">
      <c r="A4" s="4" t="inlineStr">
        <is>
          <t>Depreciation expense</t>
        </is>
      </c>
      <c r="B4" s="5" t="n">
        <v>33000</v>
      </c>
      <c r="C4" s="5" t="n">
        <v>6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Mar. 31, 2020</t>
        </is>
      </c>
    </row>
    <row r="2">
      <c r="A2" s="3" t="inlineStr">
        <is>
          <t>Property, Plant and Equipment [Line Items]</t>
        </is>
      </c>
    </row>
    <row r="3">
      <c r="A3" s="4" t="inlineStr">
        <is>
          <t>Property and equipment, gross</t>
        </is>
      </c>
      <c r="B3" s="5" t="n">
        <v>3669469</v>
      </c>
      <c r="C3" s="5" t="n">
        <v>4855533</v>
      </c>
    </row>
    <row r="4">
      <c r="A4" s="4" t="inlineStr">
        <is>
          <t>Less Accumulated depreciation</t>
        </is>
      </c>
      <c r="B4" s="6" t="n">
        <v>-3422146</v>
      </c>
      <c r="C4" s="6" t="n">
        <v>-3408019</v>
      </c>
    </row>
    <row r="5">
      <c r="A5" s="4" t="inlineStr">
        <is>
          <t>Property and equipment, net</t>
        </is>
      </c>
      <c r="B5" s="6" t="n">
        <v>247323</v>
      </c>
      <c r="C5" s="6" t="n">
        <v>1447514</v>
      </c>
    </row>
    <row r="6">
      <c r="A6" s="4" t="inlineStr">
        <is>
          <t>Machinery and Equipment [Member]</t>
        </is>
      </c>
    </row>
    <row r="7">
      <c r="A7" s="3" t="inlineStr">
        <is>
          <t>Property, Plant and Equipment [Line Items]</t>
        </is>
      </c>
    </row>
    <row r="8">
      <c r="A8" s="4" t="inlineStr">
        <is>
          <t>Property and equipment, gross</t>
        </is>
      </c>
      <c r="B8" s="6" t="n">
        <v>2401470</v>
      </c>
      <c r="C8" s="6" t="n">
        <v>2355165</v>
      </c>
    </row>
    <row r="9">
      <c r="A9" s="4" t="inlineStr">
        <is>
          <t>Construction in Progress Equipment [Member]</t>
        </is>
      </c>
    </row>
    <row r="10">
      <c r="A10" s="3" t="inlineStr">
        <is>
          <t>Property, Plant and Equipment [Line Items]</t>
        </is>
      </c>
    </row>
    <row r="11">
      <c r="A11" s="4" t="inlineStr">
        <is>
          <t>Property and equipment, gross</t>
        </is>
      </c>
      <c r="B11" s="6" t="n">
        <v>104400</v>
      </c>
      <c r="C11" s="6" t="n">
        <v>1376000</v>
      </c>
    </row>
    <row r="12">
      <c r="A12" s="4" t="inlineStr">
        <is>
          <t>Computer Equipment [Member]</t>
        </is>
      </c>
    </row>
    <row r="13">
      <c r="A13" s="3" t="inlineStr">
        <is>
          <t>Property, Plant and Equipment [Line Items]</t>
        </is>
      </c>
    </row>
    <row r="14">
      <c r="A14" s="4" t="inlineStr">
        <is>
          <t>Property and equipment, gross</t>
        </is>
      </c>
      <c r="B14" s="6" t="n">
        <v>443865</v>
      </c>
      <c r="C14" s="6" t="n">
        <v>420552</v>
      </c>
    </row>
    <row r="15">
      <c r="A15" s="4" t="inlineStr">
        <is>
          <t>Leasehold Improvements [Member]</t>
        </is>
      </c>
    </row>
    <row r="16">
      <c r="A16" s="3" t="inlineStr">
        <is>
          <t>Property, Plant and Equipment [Line Items]</t>
        </is>
      </c>
    </row>
    <row r="17">
      <c r="A17" s="4" t="inlineStr">
        <is>
          <t>Property and equipment, gross</t>
        </is>
      </c>
      <c r="B17" s="6" t="n">
        <v>321033</v>
      </c>
      <c r="C17" s="6" t="n">
        <v>307539</v>
      </c>
    </row>
    <row r="18">
      <c r="A18" s="4" t="inlineStr">
        <is>
          <t>Molds and Tooling [Member]</t>
        </is>
      </c>
    </row>
    <row r="19">
      <c r="A19" s="3" t="inlineStr">
        <is>
          <t>Property, Plant and Equipment [Line Items]</t>
        </is>
      </c>
    </row>
    <row r="20">
      <c r="A20" s="4" t="inlineStr">
        <is>
          <t>Property and equipment, gross</t>
        </is>
      </c>
      <c r="B20" s="6" t="n">
        <v>260002</v>
      </c>
      <c r="C20" s="6" t="n">
        <v>260002</v>
      </c>
    </row>
    <row r="21">
      <c r="A21" s="4" t="inlineStr">
        <is>
          <t>Office Furniture and Equipment [Member]</t>
        </is>
      </c>
    </row>
    <row r="22">
      <c r="A22" s="3" t="inlineStr">
        <is>
          <t>Property, Plant and Equipment [Line Items]</t>
        </is>
      </c>
    </row>
    <row r="23">
      <c r="A23" s="4" t="inlineStr">
        <is>
          <t>Property and equipment, gross</t>
        </is>
      </c>
      <c r="B23" s="5" t="n">
        <v>138699</v>
      </c>
      <c r="C23" s="5" t="n">
        <v>136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0</t>
        </is>
      </c>
      <c r="C1" s="2" t="inlineStr">
        <is>
          <t>Mar. 31, 2020</t>
        </is>
      </c>
    </row>
    <row r="2">
      <c r="A2" s="3" t="inlineStr">
        <is>
          <t>Payables and Accruals [Abstract]</t>
        </is>
      </c>
    </row>
    <row r="3">
      <c r="A3" s="4" t="inlineStr">
        <is>
          <t>Board compensation</t>
        </is>
      </c>
      <c r="B3" s="5" t="n">
        <v>15091</v>
      </c>
      <c r="C3" s="4" t="inlineStr">
        <is>
          <t xml:space="preserve"> </t>
        </is>
      </c>
    </row>
    <row r="4">
      <c r="A4" s="4" t="inlineStr">
        <is>
          <t>Vacation</t>
        </is>
      </c>
      <c r="B4" s="6" t="n">
        <v>230457</v>
      </c>
      <c r="C4" s="6" t="n">
        <v>160024</v>
      </c>
    </row>
    <row r="5">
      <c r="A5" s="4" t="inlineStr">
        <is>
          <t>Royalties</t>
        </is>
      </c>
      <c r="B5" s="6" t="n">
        <v>491</v>
      </c>
      <c r="C5" s="6" t="n">
        <v>26099</v>
      </c>
    </row>
    <row r="6">
      <c r="A6" s="4" t="inlineStr">
        <is>
          <t>Research and development</t>
        </is>
      </c>
      <c r="B6" s="6" t="n">
        <v>237504</v>
      </c>
      <c r="C6" s="6" t="n">
        <v>288184</v>
      </c>
    </row>
    <row r="7">
      <c r="A7" s="4" t="inlineStr">
        <is>
          <t>Professional fees</t>
        </is>
      </c>
      <c r="B7" s="6" t="n">
        <v>58261</v>
      </c>
      <c r="C7" s="6" t="n">
        <v>277900</v>
      </c>
    </row>
    <row r="8">
      <c r="A8" s="4" t="inlineStr">
        <is>
          <t>Deferred rent</t>
        </is>
      </c>
      <c r="B8" s="4" t="inlineStr">
        <is>
          <t xml:space="preserve"> </t>
        </is>
      </c>
      <c r="C8" s="6" t="n">
        <v>77597</v>
      </c>
    </row>
    <row r="9">
      <c r="A9" s="4" t="inlineStr">
        <is>
          <t>Warranty costs</t>
        </is>
      </c>
      <c r="B9" s="6" t="n">
        <v>24871</v>
      </c>
      <c r="C9" s="6" t="n">
        <v>30119</v>
      </c>
    </row>
    <row r="10">
      <c r="A10" s="4" t="inlineStr">
        <is>
          <t>Payroll</t>
        </is>
      </c>
      <c r="B10" s="6" t="n">
        <v>4566</v>
      </c>
      <c r="C10" s="6" t="n">
        <v>35052</v>
      </c>
    </row>
    <row r="11">
      <c r="A11" s="4" t="inlineStr">
        <is>
          <t>Patent and license fees</t>
        </is>
      </c>
      <c r="B11" s="6" t="n">
        <v>7204</v>
      </c>
      <c r="C11" s="6" t="n">
        <v>51007</v>
      </c>
    </row>
    <row r="12">
      <c r="A12" s="4" t="inlineStr">
        <is>
          <t>Sales and use taxes</t>
        </is>
      </c>
      <c r="B12" s="6" t="n">
        <v>30353</v>
      </c>
      <c r="C12" s="6" t="n">
        <v>16755</v>
      </c>
    </row>
    <row r="13">
      <c r="A13" s="4" t="inlineStr">
        <is>
          <t>Income taxes</t>
        </is>
      </c>
      <c r="B13" s="6" t="n">
        <v>3326</v>
      </c>
      <c r="C13" s="6" t="n">
        <v>8100</v>
      </c>
    </row>
    <row r="14">
      <c r="A14" s="4" t="inlineStr">
        <is>
          <t>Interest</t>
        </is>
      </c>
      <c r="B14" s="4" t="inlineStr">
        <is>
          <t xml:space="preserve"> </t>
        </is>
      </c>
      <c r="C14" s="6" t="n">
        <v>247569</v>
      </c>
    </row>
    <row r="15">
      <c r="A15" s="4" t="inlineStr">
        <is>
          <t>Other</t>
        </is>
      </c>
      <c r="B15" s="6" t="n">
        <v>134614</v>
      </c>
      <c r="C15" s="6" t="n">
        <v>25358</v>
      </c>
    </row>
    <row r="16">
      <c r="A16" s="4" t="inlineStr">
        <is>
          <t>Accrued expenses and other current liabilities</t>
        </is>
      </c>
      <c r="B16" s="5" t="n">
        <v>746738</v>
      </c>
      <c r="C16" s="5" t="n">
        <v>12437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Notes Payable (Details) - USD ($)</t>
        </is>
      </c>
      <c r="B1" s="2" t="inlineStr">
        <is>
          <t>Dec. 31, 2020</t>
        </is>
      </c>
      <c r="C1" s="2" t="inlineStr">
        <is>
          <t>Mar. 31, 2020</t>
        </is>
      </c>
    </row>
    <row r="2">
      <c r="A2" s="4" t="inlineStr">
        <is>
          <t>Long term debt</t>
        </is>
      </c>
      <c r="B2" s="5" t="n">
        <v>138739</v>
      </c>
      <c r="C2" s="5" t="n">
        <v>2219060</v>
      </c>
    </row>
    <row r="3">
      <c r="A3" s="4" t="inlineStr">
        <is>
          <t>Less current portion, net of debt issuance costs</t>
        </is>
      </c>
      <c r="B3" s="6" t="n">
        <v>-131766</v>
      </c>
      <c r="C3" s="6" t="n">
        <v>-1913255</v>
      </c>
    </row>
    <row r="4">
      <c r="A4" s="4" t="inlineStr">
        <is>
          <t>Notes Payable, net of current portion</t>
        </is>
      </c>
      <c r="B4" s="6" t="n">
        <v>6973</v>
      </c>
      <c r="C4" s="6" t="n">
        <v>305805</v>
      </c>
    </row>
    <row r="5">
      <c r="A5" s="4" t="inlineStr">
        <is>
          <t>Unsecured Convertible Note [Member] | Investor [Member]</t>
        </is>
      </c>
    </row>
    <row r="6">
      <c r="A6" s="4" t="inlineStr">
        <is>
          <t>Long term debt</t>
        </is>
      </c>
      <c r="B6" s="4" t="inlineStr">
        <is>
          <t xml:space="preserve"> </t>
        </is>
      </c>
      <c r="C6" s="6" t="n">
        <v>1000000</v>
      </c>
    </row>
    <row r="7">
      <c r="A7" s="4" t="inlineStr">
        <is>
          <t>Unsecured Convertible Bridge Notes [Member] | Investor [Member]</t>
        </is>
      </c>
    </row>
    <row r="8">
      <c r="A8" s="4" t="inlineStr">
        <is>
          <t>Long term debt</t>
        </is>
      </c>
      <c r="B8" s="4" t="inlineStr">
        <is>
          <t xml:space="preserve"> </t>
        </is>
      </c>
      <c r="C8" s="6" t="n">
        <v>410000</v>
      </c>
    </row>
    <row r="9">
      <c r="A9" s="4" t="inlineStr">
        <is>
          <t>Unsecured Convertible Bridge Notes One [Member] | Investor [Member]</t>
        </is>
      </c>
    </row>
    <row r="10">
      <c r="A10" s="4" t="inlineStr">
        <is>
          <t>Long term debt</t>
        </is>
      </c>
      <c r="B10" s="4" t="inlineStr">
        <is>
          <t xml:space="preserve"> </t>
        </is>
      </c>
      <c r="C10" s="6" t="n">
        <v>290198</v>
      </c>
    </row>
    <row r="11">
      <c r="A11" s="4" t="inlineStr">
        <is>
          <t>Insurance Financing Agreement [Member] | Finance Company [Member]</t>
        </is>
      </c>
    </row>
    <row r="12">
      <c r="A12" s="4" t="inlineStr">
        <is>
          <t>Long term debt</t>
        </is>
      </c>
      <c r="B12" s="6" t="n">
        <v>119491</v>
      </c>
      <c r="C12" s="4" t="inlineStr">
        <is>
          <t xml:space="preserve"> </t>
        </is>
      </c>
    </row>
    <row r="13">
      <c r="A13" s="4" t="inlineStr">
        <is>
          <t>Equipment Financing Agreement [Member] | Bank [Member]</t>
        </is>
      </c>
    </row>
    <row r="14">
      <c r="A14" s="4" t="inlineStr">
        <is>
          <t>Long term debt</t>
        </is>
      </c>
      <c r="B14" s="6" t="n">
        <v>14826</v>
      </c>
      <c r="C14" s="6" t="n">
        <v>20370</v>
      </c>
    </row>
    <row r="15">
      <c r="A15" s="4" t="inlineStr">
        <is>
          <t>Equipment Financing Agreement One [Member] | Bank [Member]</t>
        </is>
      </c>
    </row>
    <row r="16">
      <c r="A16" s="4" t="inlineStr">
        <is>
          <t>Long term debt</t>
        </is>
      </c>
      <c r="B16" s="6" t="n">
        <v>4422</v>
      </c>
      <c r="C16" s="6" t="n">
        <v>9441</v>
      </c>
    </row>
    <row r="17">
      <c r="A17" s="4" t="inlineStr">
        <is>
          <t>Factoring and Security Agreement [Member] | Bank [Member]</t>
        </is>
      </c>
    </row>
    <row r="18">
      <c r="A18" s="4" t="inlineStr">
        <is>
          <t>Long term debt</t>
        </is>
      </c>
      <c r="B18" s="4" t="inlineStr">
        <is>
          <t xml:space="preserve"> </t>
        </is>
      </c>
      <c r="C18" s="5" t="n">
        <v>489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7" customWidth="1" min="2" max="2"/>
    <col width="40" customWidth="1" min="3" max="3"/>
  </cols>
  <sheetData>
    <row r="1">
      <c r="A1" s="1" t="inlineStr">
        <is>
          <t>Notes Payable - Schedule of Notes Payable (Details) (Parenthetical) - USD ($)</t>
        </is>
      </c>
      <c r="B1" s="2" t="inlineStr">
        <is>
          <t>9 Months Ended</t>
        </is>
      </c>
      <c r="C1" s="2" t="inlineStr">
        <is>
          <t>12 Months Ended</t>
        </is>
      </c>
    </row>
    <row r="2">
      <c r="B2" s="2" t="inlineStr">
        <is>
          <t>Dec. 31, 2020</t>
        </is>
      </c>
      <c r="C2" s="2" t="inlineStr">
        <is>
          <t>Mar. 31, 2020</t>
        </is>
      </c>
    </row>
    <row r="3">
      <c r="A3" s="4" t="inlineStr">
        <is>
          <t>Unsecured Convertible Note [Member] | Investor [Member]</t>
        </is>
      </c>
    </row>
    <row r="4">
      <c r="A4" s="4" t="inlineStr">
        <is>
          <t>Debt interest rate</t>
        </is>
      </c>
      <c r="C4" s="4" t="inlineStr">
        <is>
          <t>10.00%</t>
        </is>
      </c>
    </row>
    <row r="5">
      <c r="A5" s="4" t="inlineStr">
        <is>
          <t>Debt instrument maturity date description</t>
        </is>
      </c>
      <c r="C5" s="4" t="inlineStr">
        <is>
          <t>due September 2019</t>
        </is>
      </c>
    </row>
    <row r="6">
      <c r="A6" s="4" t="inlineStr">
        <is>
          <t>Unsecured Convertible Bridge Notes [Member] | Investor [Member]</t>
        </is>
      </c>
    </row>
    <row r="7">
      <c r="A7" s="4" t="inlineStr">
        <is>
          <t>Debt interest rate</t>
        </is>
      </c>
      <c r="C7" s="4" t="inlineStr">
        <is>
          <t>8.00%</t>
        </is>
      </c>
    </row>
    <row r="8">
      <c r="A8" s="4" t="inlineStr">
        <is>
          <t>Debt instrument maturity date description</t>
        </is>
      </c>
      <c r="C8" s="4" t="inlineStr">
        <is>
          <t>due between June 2020 and February 2021</t>
        </is>
      </c>
    </row>
    <row r="9">
      <c r="A9" s="4" t="inlineStr">
        <is>
          <t>Unsecured Convertible Bridge Notes One [Member] | Investor [Member]</t>
        </is>
      </c>
    </row>
    <row r="10">
      <c r="A10" s="4" t="inlineStr">
        <is>
          <t>Debt interest rate</t>
        </is>
      </c>
      <c r="C10" s="4" t="inlineStr">
        <is>
          <t>8.00%</t>
        </is>
      </c>
    </row>
    <row r="11">
      <c r="A11" s="4" t="inlineStr">
        <is>
          <t>Debt instrument maturity date description</t>
        </is>
      </c>
      <c r="C11" s="4" t="inlineStr">
        <is>
          <t>due between January and February 2022</t>
        </is>
      </c>
    </row>
    <row r="12">
      <c r="A12" s="4" t="inlineStr">
        <is>
          <t>Insurance Financing Agreement [Member] | Finance Company [Member]</t>
        </is>
      </c>
    </row>
    <row r="13">
      <c r="A13" s="4" t="inlineStr">
        <is>
          <t>Debt monthly payments</t>
        </is>
      </c>
      <c r="B13" s="5" t="n">
        <v>119943</v>
      </c>
    </row>
    <row r="14">
      <c r="A14" s="4" t="inlineStr">
        <is>
          <t>Debt interest rate</t>
        </is>
      </c>
      <c r="B14" s="4" t="inlineStr">
        <is>
          <t>4.54%</t>
        </is>
      </c>
    </row>
    <row r="15">
      <c r="A15" s="4" t="inlineStr">
        <is>
          <t>Debt instrument maturity date description</t>
        </is>
      </c>
      <c r="B15" s="4" t="inlineStr">
        <is>
          <t>due January 2021</t>
        </is>
      </c>
    </row>
    <row r="16">
      <c r="A16" s="4" t="inlineStr">
        <is>
          <t>Equipment Financing Agreement [Member] | Bank [Member]</t>
        </is>
      </c>
    </row>
    <row r="17">
      <c r="A17" s="4" t="inlineStr">
        <is>
          <t>Debt monthly payments</t>
        </is>
      </c>
      <c r="B17" s="5" t="n">
        <v>720</v>
      </c>
      <c r="C17" s="5" t="n">
        <v>720</v>
      </c>
    </row>
    <row r="18">
      <c r="A18" s="4" t="inlineStr">
        <is>
          <t>Debt interest rate</t>
        </is>
      </c>
      <c r="B18" s="4" t="inlineStr">
        <is>
          <t>6.95%</t>
        </is>
      </c>
      <c r="C18" s="4" t="inlineStr">
        <is>
          <t>6.95%</t>
        </is>
      </c>
    </row>
    <row r="19">
      <c r="A19" s="4" t="inlineStr">
        <is>
          <t>Debt instrument maturity date description</t>
        </is>
      </c>
      <c r="B19" s="4" t="inlineStr">
        <is>
          <t>due October 2022</t>
        </is>
      </c>
      <c r="C19" s="4" t="inlineStr">
        <is>
          <t>due October 2022</t>
        </is>
      </c>
    </row>
    <row r="20">
      <c r="A20" s="4" t="inlineStr">
        <is>
          <t>Factoring and Security Agreement [Member] | Bank [Member]</t>
        </is>
      </c>
    </row>
    <row r="21">
      <c r="A21" s="4" t="inlineStr">
        <is>
          <t>Debt interest rate</t>
        </is>
      </c>
      <c r="B21" s="4" t="inlineStr">
        <is>
          <t>2.00%</t>
        </is>
      </c>
      <c r="C21" s="4" t="inlineStr">
        <is>
          <t>2.00%</t>
        </is>
      </c>
    </row>
    <row r="22">
      <c r="A22" s="4" t="inlineStr">
        <is>
          <t>Debt instrument, face amount</t>
        </is>
      </c>
      <c r="B22" s="5" t="n">
        <v>2000000</v>
      </c>
      <c r="C22" s="5" t="n">
        <v>2000000</v>
      </c>
    </row>
    <row r="23">
      <c r="A23" s="4" t="inlineStr">
        <is>
          <t>Percentage of factoring fee</t>
        </is>
      </c>
      <c r="B23" s="4" t="inlineStr">
        <is>
          <t>0.01%</t>
        </is>
      </c>
      <c r="C23" s="4" t="inlineStr">
        <is>
          <t>0.01%</t>
        </is>
      </c>
    </row>
    <row r="24">
      <c r="A24" s="4" t="inlineStr">
        <is>
          <t>Equipment Financing Agreement One [Member] | Bank [Member]</t>
        </is>
      </c>
    </row>
    <row r="25">
      <c r="A25" s="4" t="inlineStr">
        <is>
          <t>Debt monthly payments</t>
        </is>
      </c>
      <c r="B25" s="5" t="n">
        <v>596</v>
      </c>
      <c r="C25" s="5" t="n">
        <v>596</v>
      </c>
    </row>
    <row r="26">
      <c r="A26" s="4" t="inlineStr">
        <is>
          <t>Debt interest rate</t>
        </is>
      </c>
      <c r="B26" s="4" t="inlineStr">
        <is>
          <t>6.59%</t>
        </is>
      </c>
      <c r="C26" s="4" t="inlineStr">
        <is>
          <t>6.59%</t>
        </is>
      </c>
    </row>
    <row r="27">
      <c r="A27" s="4" t="inlineStr">
        <is>
          <t>Debt instrument maturity date description</t>
        </is>
      </c>
      <c r="B27" s="4" t="inlineStr">
        <is>
          <t>due July 2021</t>
        </is>
      </c>
      <c r="C27" s="4" t="inlineStr">
        <is>
          <t>due July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aturities of Notes Payable (Details) - USD ($)</t>
        </is>
      </c>
      <c r="B1" s="2" t="inlineStr">
        <is>
          <t>Dec. 31, 2020</t>
        </is>
      </c>
      <c r="C1" s="2" t="inlineStr">
        <is>
          <t>Mar. 31, 2020</t>
        </is>
      </c>
    </row>
    <row r="2">
      <c r="A2" s="3" t="inlineStr">
        <is>
          <t>Debt Disclosure [Abstract]</t>
        </is>
      </c>
    </row>
    <row r="3">
      <c r="A3" s="4" t="inlineStr">
        <is>
          <t>2021</t>
        </is>
      </c>
      <c r="B3" s="5" t="n">
        <v>131766</v>
      </c>
    </row>
    <row r="4">
      <c r="A4" s="4" t="inlineStr">
        <is>
          <t>2022</t>
        </is>
      </c>
      <c r="B4" s="6" t="n">
        <v>6973</v>
      </c>
    </row>
    <row r="5">
      <c r="A5" s="4" t="inlineStr">
        <is>
          <t>Total balance</t>
        </is>
      </c>
      <c r="B5" s="5" t="n">
        <v>138739</v>
      </c>
      <c r="C5" s="5" t="n">
        <v>2219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30" customWidth="1" min="2" max="2"/>
  </cols>
  <sheetData>
    <row r="1">
      <c r="A1" s="1" t="inlineStr">
        <is>
          <t>Warrant Liabilities (Details Narrative)</t>
        </is>
      </c>
      <c r="B1" s="2" t="inlineStr">
        <is>
          <t>Dec. 31, 2020$ / sharesshares</t>
        </is>
      </c>
    </row>
    <row r="2">
      <c r="A2" s="4" t="inlineStr">
        <is>
          <t>Warrants exercise</t>
        </is>
      </c>
      <c r="B2" s="7" t="n">
        <v>0.72</v>
      </c>
    </row>
    <row r="3">
      <c r="A3" s="4" t="inlineStr">
        <is>
          <t>Series C Warrants [Member]</t>
        </is>
      </c>
    </row>
    <row r="4">
      <c r="A4" s="4" t="inlineStr">
        <is>
          <t>Warrants to purchase common stock | shares</t>
        </is>
      </c>
      <c r="B4" s="6" t="n">
        <v>4713490</v>
      </c>
    </row>
    <row r="5">
      <c r="A5" s="4" t="inlineStr">
        <is>
          <t>Warrants exercise</t>
        </is>
      </c>
      <c r="B5" s="7" t="n">
        <v>0.72</v>
      </c>
    </row>
    <row r="6">
      <c r="A6" s="4" t="inlineStr">
        <is>
          <t>Series C Warrants [Member] | Minimum [Member]</t>
        </is>
      </c>
    </row>
    <row r="7">
      <c r="A7" s="4" t="inlineStr">
        <is>
          <t>Warrants term</t>
        </is>
      </c>
      <c r="B7" s="4" t="inlineStr">
        <is>
          <t>2 years 10 months 25 days</t>
        </is>
      </c>
    </row>
    <row r="8">
      <c r="A8" s="4" t="inlineStr">
        <is>
          <t>Series C Warrants [Member] | Maximum [Member]</t>
        </is>
      </c>
    </row>
    <row r="9">
      <c r="A9" s="4" t="inlineStr">
        <is>
          <t>Warrants term</t>
        </is>
      </c>
      <c r="B9"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Warrant Liabilities - Schedule of Warrants Activity (Details) - USD ($)</t>
        </is>
      </c>
      <c r="B1" s="2" t="inlineStr">
        <is>
          <t>9 Months Ended</t>
        </is>
      </c>
      <c r="C1" s="2" t="inlineStr">
        <is>
          <t>12 Months Ended</t>
        </is>
      </c>
    </row>
    <row r="2">
      <c r="B2" s="2" t="inlineStr">
        <is>
          <t>Dec. 31, 2020</t>
        </is>
      </c>
      <c r="C2" s="2" t="inlineStr">
        <is>
          <t>Mar. 31, 2020</t>
        </is>
      </c>
    </row>
    <row r="3">
      <c r="A3" s="4" t="inlineStr">
        <is>
          <t>Common Stock Warrant [Member]</t>
        </is>
      </c>
    </row>
    <row r="4">
      <c r="A4" s="4" t="inlineStr">
        <is>
          <t>Number of Shares, Warrants Outstanding Beginning</t>
        </is>
      </c>
      <c r="B4" s="4" t="inlineStr">
        <is>
          <t xml:space="preserve"> </t>
        </is>
      </c>
    </row>
    <row r="5">
      <c r="A5" s="4" t="inlineStr">
        <is>
          <t>Number of Shares, Warrants Series C preferred stock warrants exchanged for common stock warrants upon reverse merger</t>
        </is>
      </c>
      <c r="B5" s="5" t="n">
        <v>4713490</v>
      </c>
    </row>
    <row r="6">
      <c r="A6" s="4" t="inlineStr">
        <is>
          <t>Number of Shares, Warrants Exercised</t>
        </is>
      </c>
      <c r="B6" s="6" t="n">
        <v>-1334894</v>
      </c>
    </row>
    <row r="7">
      <c r="A7" s="4" t="inlineStr">
        <is>
          <t>Number of Shares, Warrants Forfeited</t>
        </is>
      </c>
      <c r="B7" s="4" t="inlineStr">
        <is>
          <t xml:space="preserve"> </t>
        </is>
      </c>
    </row>
    <row r="8">
      <c r="A8" s="4" t="inlineStr">
        <is>
          <t>Number of Shares, Warrants Expired</t>
        </is>
      </c>
      <c r="B8" s="4" t="inlineStr">
        <is>
          <t xml:space="preserve"> </t>
        </is>
      </c>
    </row>
    <row r="9">
      <c r="A9" s="4" t="inlineStr">
        <is>
          <t>Number of Shares, Warrants Granted</t>
        </is>
      </c>
      <c r="B9" s="4" t="inlineStr">
        <is>
          <t xml:space="preserve"> </t>
        </is>
      </c>
    </row>
    <row r="10">
      <c r="A10" s="4" t="inlineStr">
        <is>
          <t>Number of Shares, Warrants Outstanding Ending</t>
        </is>
      </c>
      <c r="B10" s="6" t="n">
        <v>3378596</v>
      </c>
      <c r="C10" s="4" t="inlineStr">
        <is>
          <t xml:space="preserve"> </t>
        </is>
      </c>
    </row>
    <row r="11">
      <c r="A11" s="4" t="inlineStr">
        <is>
          <t>Number of Shares, Warrants Exercisable</t>
        </is>
      </c>
      <c r="B11" s="6" t="n">
        <v>3378596</v>
      </c>
    </row>
    <row r="12">
      <c r="A12" s="4" t="inlineStr">
        <is>
          <t>Number of shares, warrants non-exercisable</t>
        </is>
      </c>
      <c r="B12" s="4" t="inlineStr">
        <is>
          <t xml:space="preserve"> </t>
        </is>
      </c>
    </row>
    <row r="13">
      <c r="A13" s="4" t="inlineStr">
        <is>
          <t>Weighted Average Exercise Price Per Share Warrants Outstanding Beginning</t>
        </is>
      </c>
      <c r="B13" s="4" t="inlineStr">
        <is>
          <t xml:space="preserve"> </t>
        </is>
      </c>
    </row>
    <row r="14">
      <c r="A14" s="4" t="inlineStr">
        <is>
          <t>Weighted Average Exercise Price Per Share Warrants Series C Preferred Stock Warrants Exchanged For Common Stock Warrants Upon Reverse Merger</t>
        </is>
      </c>
      <c r="B14" s="9" t="n">
        <v>0.72</v>
      </c>
    </row>
    <row r="15">
      <c r="A15" s="4" t="inlineStr">
        <is>
          <t>Weighted Average Exercise Price Per Share Warrants Exercised</t>
        </is>
      </c>
      <c r="B15" s="9" t="n">
        <v>0.72</v>
      </c>
    </row>
    <row r="16">
      <c r="A16" s="4" t="inlineStr">
        <is>
          <t>Weighted Average Exercise Price Per Share Warrants Forfeited</t>
        </is>
      </c>
      <c r="B16" s="4" t="inlineStr">
        <is>
          <t xml:space="preserve"> </t>
        </is>
      </c>
    </row>
    <row r="17">
      <c r="A17" s="4" t="inlineStr">
        <is>
          <t>Weighted Average Exercise Price Per Share Warrants Expired</t>
        </is>
      </c>
      <c r="B17" s="4" t="inlineStr">
        <is>
          <t xml:space="preserve"> </t>
        </is>
      </c>
    </row>
    <row r="18">
      <c r="A18" s="4" t="inlineStr">
        <is>
          <t>Weighted Average Exercise Price Per Share Warrants Granted</t>
        </is>
      </c>
      <c r="B18" s="4" t="inlineStr">
        <is>
          <t xml:space="preserve"> </t>
        </is>
      </c>
    </row>
    <row r="19">
      <c r="A19" s="4" t="inlineStr">
        <is>
          <t>Weighted Average Exercise Price Per Share Warrants Outstanding Ending</t>
        </is>
      </c>
      <c r="B19" s="9" t="n">
        <v>0.72</v>
      </c>
      <c r="C19" s="4" t="inlineStr">
        <is>
          <t xml:space="preserve"> </t>
        </is>
      </c>
    </row>
    <row r="20">
      <c r="A20" s="4" t="inlineStr">
        <is>
          <t>Weighted Average Exercise Price Per Share Exercisable</t>
        </is>
      </c>
      <c r="B20" s="9" t="n">
        <v>0.72</v>
      </c>
    </row>
    <row r="21">
      <c r="A21" s="4" t="inlineStr">
        <is>
          <t>Weighted Average Exercise Price Per Share Non-Exercisable</t>
        </is>
      </c>
      <c r="B21" s="9" t="n">
        <v>0.72</v>
      </c>
    </row>
    <row r="22">
      <c r="A22" s="4" t="inlineStr">
        <is>
          <t>Range of Exercise Price, Exercisable</t>
        </is>
      </c>
      <c r="B22" s="9" t="n">
        <v>0.72</v>
      </c>
    </row>
    <row r="23">
      <c r="A23" s="4" t="inlineStr">
        <is>
          <t>Range of Exercise Price, Non-Exercisable</t>
        </is>
      </c>
      <c r="B23" s="4" t="inlineStr">
        <is>
          <t xml:space="preserve"> </t>
        </is>
      </c>
    </row>
    <row r="24">
      <c r="A24" s="4" t="inlineStr">
        <is>
          <t>Weighted Average Remaining Life (Years) Exercisable</t>
        </is>
      </c>
      <c r="B24" s="4" t="inlineStr">
        <is>
          <t>3 years 7 days</t>
        </is>
      </c>
    </row>
    <row r="25">
      <c r="A25" s="4" t="inlineStr">
        <is>
          <t>Weighted Average Remaining Life (Years) Non-Exercisable</t>
        </is>
      </c>
      <c r="B25" s="4" t="inlineStr">
        <is>
          <t>0 years</t>
        </is>
      </c>
    </row>
    <row r="26">
      <c r="A26" s="4" t="inlineStr">
        <is>
          <t>Common Stock Warrant [Member] | Series C Warrants [Member]</t>
        </is>
      </c>
    </row>
    <row r="27">
      <c r="A27" s="4" t="inlineStr">
        <is>
          <t>Number of Shares, Warrants Outstanding Beginning</t>
        </is>
      </c>
      <c r="B27" s="6" t="n">
        <v>1441180</v>
      </c>
      <c r="C27" s="6" t="n">
        <v>1441180</v>
      </c>
    </row>
    <row r="28">
      <c r="A28" s="4" t="inlineStr">
        <is>
          <t>Number of Shares, Warrants Series C preferred stock warrants exchanged for common stock warrants upon reverse merger</t>
        </is>
      </c>
      <c r="B28" s="5" t="n">
        <v>-1441180</v>
      </c>
    </row>
    <row r="29">
      <c r="A29" s="4" t="inlineStr">
        <is>
          <t>Number of Shares, Warrants Forfeited</t>
        </is>
      </c>
      <c r="C29" s="4" t="inlineStr">
        <is>
          <t xml:space="preserve"> </t>
        </is>
      </c>
    </row>
    <row r="30">
      <c r="A30" s="4" t="inlineStr">
        <is>
          <t>Number of Shares, Warrants Expired</t>
        </is>
      </c>
      <c r="C30" s="4" t="inlineStr">
        <is>
          <t xml:space="preserve"> </t>
        </is>
      </c>
    </row>
    <row r="31">
      <c r="A31" s="4" t="inlineStr">
        <is>
          <t>Number of Shares, Warrants Granted</t>
        </is>
      </c>
      <c r="C31" s="4" t="inlineStr">
        <is>
          <t xml:space="preserve"> </t>
        </is>
      </c>
    </row>
    <row r="32">
      <c r="A32" s="4" t="inlineStr">
        <is>
          <t>Number of Shares, Warrants Outstanding Ending</t>
        </is>
      </c>
      <c r="C32" s="6" t="n">
        <v>1441180</v>
      </c>
    </row>
    <row r="33">
      <c r="A33" s="4" t="inlineStr">
        <is>
          <t>Number of Shares, Warrants Exercisable</t>
        </is>
      </c>
      <c r="C33" s="6" t="n">
        <v>1441180</v>
      </c>
    </row>
    <row r="34">
      <c r="A34" s="4" t="inlineStr">
        <is>
          <t>Number of shares, warrants non-exercisable</t>
        </is>
      </c>
      <c r="C34" s="4" t="inlineStr">
        <is>
          <t xml:space="preserve"> </t>
        </is>
      </c>
    </row>
    <row r="35">
      <c r="A35" s="4" t="inlineStr">
        <is>
          <t>Weighted Average Exercise Price Per Share Warrants Outstanding Beginning</t>
        </is>
      </c>
      <c r="B35" s="7" t="n">
        <v>2.35</v>
      </c>
      <c r="C35" s="7" t="n">
        <v>2.35</v>
      </c>
    </row>
    <row r="36">
      <c r="A36" s="4" t="inlineStr">
        <is>
          <t>Weighted Average Exercise Price Per Share Warrants Series C Preferred Stock Warrants Exchanged For Common Stock Warrants Upon Reverse Merger</t>
        </is>
      </c>
      <c r="B36" s="9" t="n">
        <v>2.35</v>
      </c>
      <c r="C36" s="4" t="inlineStr">
        <is>
          <t xml:space="preserve"> </t>
        </is>
      </c>
    </row>
    <row r="37">
      <c r="A37" s="4" t="inlineStr">
        <is>
          <t>Weighted Average Exercise Price Per Share Warrants Forfeited</t>
        </is>
      </c>
      <c r="C37" s="4" t="inlineStr">
        <is>
          <t xml:space="preserve"> </t>
        </is>
      </c>
    </row>
    <row r="38">
      <c r="A38" s="4" t="inlineStr">
        <is>
          <t>Weighted Average Exercise Price Per Share Warrants Expired</t>
        </is>
      </c>
      <c r="C38" s="4" t="inlineStr">
        <is>
          <t xml:space="preserve"> </t>
        </is>
      </c>
    </row>
    <row r="39">
      <c r="A39" s="4" t="inlineStr">
        <is>
          <t>Weighted Average Exercise Price Per Share Warrants Granted</t>
        </is>
      </c>
      <c r="C39" s="4" t="inlineStr">
        <is>
          <t xml:space="preserve"> </t>
        </is>
      </c>
    </row>
    <row r="40">
      <c r="A40" s="4" t="inlineStr">
        <is>
          <t>Weighted Average Exercise Price Per Share Warrants Outstanding Ending</t>
        </is>
      </c>
      <c r="C40" s="9" t="n">
        <v>2.35</v>
      </c>
    </row>
    <row r="41">
      <c r="A41" s="4" t="inlineStr">
        <is>
          <t>Weighted Average Exercise Price Per Share Exercisable</t>
        </is>
      </c>
      <c r="C41" s="9" t="n">
        <v>2.35</v>
      </c>
    </row>
    <row r="42">
      <c r="A42" s="4" t="inlineStr">
        <is>
          <t>Weighted Average Exercise Price Per Share Non-Exercisable</t>
        </is>
      </c>
      <c r="C42" s="4" t="inlineStr">
        <is>
          <t xml:space="preserve"> </t>
        </is>
      </c>
    </row>
    <row r="43">
      <c r="A43" s="4" t="inlineStr">
        <is>
          <t>Range of Exercise Price, Exercisable</t>
        </is>
      </c>
      <c r="B43" s="9" t="n">
        <v>0.72</v>
      </c>
    </row>
    <row r="44">
      <c r="A44" s="4" t="inlineStr">
        <is>
          <t>Range of Exercise Price, Non-Exercisable</t>
        </is>
      </c>
      <c r="B44" s="4" t="inlineStr">
        <is>
          <t xml:space="preserve"> </t>
        </is>
      </c>
      <c r="C44" s="4" t="inlineStr">
        <is>
          <t xml:space="preserve"> </t>
        </is>
      </c>
    </row>
    <row r="45">
      <c r="A45" s="4" t="inlineStr">
        <is>
          <t>Weighted Average Remaining Life (Years) Exercisable</t>
        </is>
      </c>
      <c r="C45" s="4" t="inlineStr">
        <is>
          <t>4 years 10 months 6 days</t>
        </is>
      </c>
    </row>
    <row r="46">
      <c r="A46" s="4" t="inlineStr">
        <is>
          <t>Weighted Average Remaining Life (Years) Non-Exercisable</t>
        </is>
      </c>
      <c r="B46" s="4" t="inlineStr">
        <is>
          <t>0 years</t>
        </is>
      </c>
      <c r="C46" s="4" t="inlineStr">
        <is>
          <t>0 years</t>
        </is>
      </c>
    </row>
    <row r="47">
      <c r="A47" s="4" t="inlineStr">
        <is>
          <t>Common Stock Warrant [Member] | Series C Warrants [Member] | Minimum [Member]</t>
        </is>
      </c>
    </row>
    <row r="48">
      <c r="A48" s="4" t="inlineStr">
        <is>
          <t>Range of Exercise Price, Outstanding</t>
        </is>
      </c>
      <c r="C48" s="7" t="n">
        <v>2.25</v>
      </c>
    </row>
    <row r="49">
      <c r="A49" s="4" t="inlineStr">
        <is>
          <t>Common Stock Warrant [Member] | Series C Warrants [Member] | Maximum [Member]</t>
        </is>
      </c>
    </row>
    <row r="50">
      <c r="A50" s="4" t="inlineStr">
        <is>
          <t>Range of Exercise Price, Outstanding</t>
        </is>
      </c>
      <c r="C50" s="9" t="n">
        <v>2.7</v>
      </c>
    </row>
    <row r="51">
      <c r="A51" s="4" t="inlineStr">
        <is>
          <t>Series C Preferred Stock Warrants [Member] | Series C Warrants [Member] | Minimum [Member]</t>
        </is>
      </c>
    </row>
    <row r="52">
      <c r="A52" s="4" t="inlineStr">
        <is>
          <t>Range of Exercise Price, Exercisable</t>
        </is>
      </c>
      <c r="C52" s="9" t="n">
        <v>2.25</v>
      </c>
    </row>
    <row r="53">
      <c r="A53" s="4" t="inlineStr">
        <is>
          <t>Series C Preferred Stock Warrants [Member] | Series C Warrants [Member] | Maximum [Member]</t>
        </is>
      </c>
    </row>
    <row r="54">
      <c r="A54" s="4" t="inlineStr">
        <is>
          <t>Range of Exercise Price, Exercisable</t>
        </is>
      </c>
      <c r="C54" s="7" t="n">
        <v>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ies - Schedule of Fair Value Hierarchy for Warrant Liabilities (Details) - USD ($)</t>
        </is>
      </c>
      <c r="B1" s="2" t="inlineStr">
        <is>
          <t>9 Months Ended</t>
        </is>
      </c>
      <c r="C1" s="2" t="inlineStr">
        <is>
          <t>12 Months Ended</t>
        </is>
      </c>
    </row>
    <row r="2">
      <c r="B2" s="2" t="inlineStr">
        <is>
          <t>Dec. 31, 2020</t>
        </is>
      </c>
      <c r="C2" s="2" t="inlineStr">
        <is>
          <t>Mar. 31, 2020</t>
        </is>
      </c>
    </row>
    <row r="3">
      <c r="A3" s="4" t="inlineStr">
        <is>
          <t>Balance as of June 30, 2020</t>
        </is>
      </c>
      <c r="B3" s="5" t="n">
        <v>8310100</v>
      </c>
      <c r="C3" s="4" t="inlineStr">
        <is>
          <t xml:space="preserve"> </t>
        </is>
      </c>
    </row>
    <row r="4">
      <c r="A4" s="4" t="inlineStr">
        <is>
          <t>Level 1 [Member]</t>
        </is>
      </c>
    </row>
    <row r="5">
      <c r="A5" s="4" t="inlineStr">
        <is>
          <t>Balance as of June 30, 2020</t>
        </is>
      </c>
      <c r="B5" s="4" t="inlineStr">
        <is>
          <t xml:space="preserve"> </t>
        </is>
      </c>
    </row>
    <row r="6">
      <c r="A6" s="4" t="inlineStr">
        <is>
          <t>Level 2 [Member]</t>
        </is>
      </c>
    </row>
    <row r="7">
      <c r="A7" s="4" t="inlineStr">
        <is>
          <t>Balance as of June 30, 2020</t>
        </is>
      </c>
      <c r="B7" s="4" t="inlineStr">
        <is>
          <t xml:space="preserve"> </t>
        </is>
      </c>
    </row>
    <row r="8">
      <c r="A8" s="4" t="inlineStr">
        <is>
          <t>Level 3 [Member]</t>
        </is>
      </c>
    </row>
    <row r="9">
      <c r="A9" s="4" t="inlineStr">
        <is>
          <t>Balance as of June 30, 2020</t>
        </is>
      </c>
      <c r="B9" s="5" t="n">
        <v>8310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6" customWidth="1" min="2" max="2"/>
  </cols>
  <sheetData>
    <row r="1">
      <c r="A1" s="1" t="inlineStr">
        <is>
          <t>Warrant Liabilities - Schedule of Assumptions of Warrant Liabilities (Details)</t>
        </is>
      </c>
      <c r="B1" s="2" t="inlineStr">
        <is>
          <t>Dec. 31, 2020</t>
        </is>
      </c>
    </row>
    <row r="2">
      <c r="A2" s="4" t="inlineStr">
        <is>
          <t>Risk-Free Interest Rate [Member] | Minimum [Member]</t>
        </is>
      </c>
    </row>
    <row r="3">
      <c r="A3" s="4" t="inlineStr">
        <is>
          <t>Fair value assumptions, measurement input, percentages</t>
        </is>
      </c>
      <c r="B3" s="9" t="n">
        <v>0.17</v>
      </c>
    </row>
    <row r="4">
      <c r="A4" s="4" t="inlineStr">
        <is>
          <t>Risk-Free Interest Rate [Member] | Maximum [Member]</t>
        </is>
      </c>
    </row>
    <row r="5">
      <c r="A5" s="4" t="inlineStr">
        <is>
          <t>Fair value assumptions, measurement input, percentages</t>
        </is>
      </c>
      <c r="B5" s="9" t="n">
        <v>0.22</v>
      </c>
    </row>
    <row r="6">
      <c r="A6" s="4" t="inlineStr">
        <is>
          <t>Risk-Free Interest Rate [Member] | Weighted Average [Member]</t>
        </is>
      </c>
    </row>
    <row r="7">
      <c r="A7" s="4" t="inlineStr">
        <is>
          <t>Fair value assumptions, measurement input, percentages</t>
        </is>
      </c>
      <c r="B7" s="9" t="n">
        <v>0.18</v>
      </c>
    </row>
    <row r="8">
      <c r="A8" s="4" t="inlineStr">
        <is>
          <t>Expected Volatility (peer group) [Member]</t>
        </is>
      </c>
    </row>
    <row r="9">
      <c r="A9" s="4" t="inlineStr">
        <is>
          <t>Fair value assumptions, measurement input, percentages</t>
        </is>
      </c>
      <c r="B9" s="6" t="n">
        <v>82</v>
      </c>
    </row>
    <row r="10">
      <c r="A10" s="4" t="inlineStr">
        <is>
          <t>Expected Volatility (peer group) [Member] | Weighted Average [Member]</t>
        </is>
      </c>
    </row>
    <row r="11">
      <c r="A11" s="4" t="inlineStr">
        <is>
          <t>Fair value assumptions, measurement input, percentages</t>
        </is>
      </c>
      <c r="B11" s="6" t="n">
        <v>82</v>
      </c>
    </row>
    <row r="12">
      <c r="A12" s="4" t="inlineStr">
        <is>
          <t>Expected Life (Years) [Member] | Minimum [Member]</t>
        </is>
      </c>
    </row>
    <row r="13">
      <c r="A13" s="4" t="inlineStr">
        <is>
          <t>Fair value assumptions, measurement input, term</t>
        </is>
      </c>
      <c r="B13" s="4" t="inlineStr">
        <is>
          <t>2 years 10 months 25 days</t>
        </is>
      </c>
    </row>
    <row r="14">
      <c r="A14" s="4" t="inlineStr">
        <is>
          <t>Expected Life (Years) [Member] | Maximum [Member]</t>
        </is>
      </c>
    </row>
    <row r="15">
      <c r="A15" s="4" t="inlineStr">
        <is>
          <t>Fair value assumptions, measurement input, term</t>
        </is>
      </c>
      <c r="B15" s="4" t="inlineStr">
        <is>
          <t>3 years 5 months 27 days</t>
        </is>
      </c>
    </row>
    <row r="16">
      <c r="A16" s="4" t="inlineStr">
        <is>
          <t>Expected Life (Years) [Member] | Weighted Average [Member]</t>
        </is>
      </c>
    </row>
    <row r="17">
      <c r="A17" s="4" t="inlineStr">
        <is>
          <t>Fair value assumptions, measurement input, term</t>
        </is>
      </c>
      <c r="B17" s="4" t="inlineStr">
        <is>
          <t>3 years 7 days</t>
        </is>
      </c>
    </row>
    <row r="18">
      <c r="A18" s="4" t="inlineStr">
        <is>
          <t>Expected Dividends Yield [Member]</t>
        </is>
      </c>
    </row>
    <row r="19">
      <c r="A19" s="4" t="inlineStr">
        <is>
          <t>Fair value assumptions, measurement input, percentages</t>
        </is>
      </c>
      <c r="B19" s="6" t="n">
        <v>0</v>
      </c>
    </row>
    <row r="20">
      <c r="A20" s="4" t="inlineStr">
        <is>
          <t>Expected Dividends Yield [Member] | Weighted Average [Member]</t>
        </is>
      </c>
    </row>
    <row r="21">
      <c r="A21" s="4" t="inlineStr">
        <is>
          <t>Fair value assumptions, measurement input, percentages</t>
        </is>
      </c>
      <c r="B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8" customWidth="1" min="6" max="6"/>
    <col width="50" customWidth="1" min="7" max="7"/>
    <col width="22" customWidth="1" min="8" max="8"/>
    <col width="36" customWidth="1" min="9" max="9"/>
    <col width="29" customWidth="1" min="10" max="10"/>
    <col width="13" customWidth="1" min="11" max="11"/>
  </cols>
  <sheetData>
    <row r="1">
      <c r="A1" s="1" t="inlineStr">
        <is>
          <t>Consolidated Statements of Changes in Stockholders' Equity (Deficit) - USD ($)</t>
        </is>
      </c>
      <c r="B1" s="2" t="inlineStr">
        <is>
          <t>Series A Convertible Preferred Stock [Member]</t>
        </is>
      </c>
      <c r="C1" s="2" t="inlineStr">
        <is>
          <t>Series B Convertible Preferred Stock [Member]</t>
        </is>
      </c>
      <c r="D1" s="2" t="inlineStr">
        <is>
          <t>Series C Convertible Preferred Stock [Member]</t>
        </is>
      </c>
      <c r="E1" s="2" t="inlineStr">
        <is>
          <t>Series D Convertible Preferred Stock [Member]</t>
        </is>
      </c>
      <c r="F1" s="2" t="inlineStr">
        <is>
          <t>Series D-1 Convertible Preferred Stock [Member]</t>
        </is>
      </c>
      <c r="G1" s="2" t="inlineStr">
        <is>
          <t>Series Alpha Convertible Preferred Stock [Member]</t>
        </is>
      </c>
      <c r="H1" s="2" t="inlineStr">
        <is>
          <t>Common Stock [Member]</t>
        </is>
      </c>
      <c r="I1" s="2" t="inlineStr">
        <is>
          <t>Additional Paid-in Capital [Member]</t>
        </is>
      </c>
      <c r="J1" s="2" t="inlineStr">
        <is>
          <t>Accumulated Deficit [Member]</t>
        </is>
      </c>
      <c r="K1" s="2" t="inlineStr">
        <is>
          <t>Total</t>
        </is>
      </c>
    </row>
    <row r="2">
      <c r="A2" s="4" t="inlineStr">
        <is>
          <t>Balance at Mar. 31, 2019</t>
        </is>
      </c>
      <c r="B2" s="5" t="n">
        <v>24129</v>
      </c>
      <c r="C2" s="5" t="n">
        <v>77077</v>
      </c>
      <c r="D2" s="5" t="n">
        <v>33007</v>
      </c>
      <c r="E2" s="5" t="n">
        <v>15083</v>
      </c>
      <c r="F2" s="5" t="n">
        <v>6435</v>
      </c>
      <c r="G2" s="4" t="inlineStr">
        <is>
          <t xml:space="preserve"> </t>
        </is>
      </c>
      <c r="H2" s="5" t="n">
        <v>56026</v>
      </c>
      <c r="I2" s="5" t="n">
        <v>45161599</v>
      </c>
      <c r="J2" s="5" t="n">
        <v>-47301126</v>
      </c>
      <c r="K2" s="5" t="n">
        <v>-1927770</v>
      </c>
    </row>
    <row r="3">
      <c r="A3" s="4" t="inlineStr">
        <is>
          <t>Balance, shares at Mar. 31, 2019</t>
        </is>
      </c>
      <c r="B3" s="6" t="n">
        <v>2412887</v>
      </c>
      <c r="C3" s="6" t="n">
        <v>7707736</v>
      </c>
      <c r="D3" s="6" t="n">
        <v>3300715</v>
      </c>
      <c r="E3" s="6" t="n">
        <v>1508305</v>
      </c>
      <c r="F3" s="6" t="n">
        <v>643511</v>
      </c>
      <c r="G3" s="4" t="inlineStr">
        <is>
          <t xml:space="preserve"> </t>
        </is>
      </c>
      <c r="H3" s="6" t="n">
        <v>5602214</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866</v>
      </c>
      <c r="J4" s="4" t="inlineStr">
        <is>
          <t xml:space="preserve"> </t>
        </is>
      </c>
      <c r="K4" s="6" t="n">
        <v>786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87512</v>
      </c>
      <c r="K5" s="6" t="n">
        <v>-1787512</v>
      </c>
    </row>
    <row r="6">
      <c r="A6" s="4" t="inlineStr">
        <is>
          <t>Balance at Mar. 31, 2020</t>
        </is>
      </c>
      <c r="B6" s="5" t="n">
        <v>24129</v>
      </c>
      <c r="C6" s="5" t="n">
        <v>77077</v>
      </c>
      <c r="D6" s="5" t="n">
        <v>33007</v>
      </c>
      <c r="E6" s="5" t="n">
        <v>15083</v>
      </c>
      <c r="F6" s="5" t="n">
        <v>6435</v>
      </c>
      <c r="G6" s="4" t="inlineStr">
        <is>
          <t xml:space="preserve"> </t>
        </is>
      </c>
      <c r="H6" s="5" t="n">
        <v>56026</v>
      </c>
      <c r="I6" s="6" t="n">
        <v>45161599</v>
      </c>
      <c r="J6" s="6" t="n">
        <v>-47301126</v>
      </c>
      <c r="K6" s="6" t="n">
        <v>-1927770</v>
      </c>
    </row>
    <row r="7">
      <c r="A7" s="4" t="inlineStr">
        <is>
          <t>Balance, shares at Mar. 31, 2020</t>
        </is>
      </c>
      <c r="B7" s="6" t="n">
        <v>2412887</v>
      </c>
      <c r="C7" s="6" t="n">
        <v>7707736</v>
      </c>
      <c r="D7" s="6" t="n">
        <v>3300715</v>
      </c>
      <c r="E7" s="6" t="n">
        <v>1508305</v>
      </c>
      <c r="F7" s="6" t="n">
        <v>643511</v>
      </c>
      <c r="G7" s="4" t="inlineStr">
        <is>
          <t xml:space="preserve"> </t>
        </is>
      </c>
      <c r="H7" s="6" t="n">
        <v>5602214</v>
      </c>
    </row>
    <row r="8">
      <c r="A8" s="4" t="inlineStr">
        <is>
          <t>Issuance of Series Alpha preferred shares upon closing of private placement</t>
        </is>
      </c>
      <c r="B8" s="4" t="inlineStr">
        <is>
          <t xml:space="preserve"> </t>
        </is>
      </c>
      <c r="C8" s="4" t="inlineStr">
        <is>
          <t xml:space="preserve"> </t>
        </is>
      </c>
      <c r="D8" s="4" t="inlineStr">
        <is>
          <t xml:space="preserve"> </t>
        </is>
      </c>
      <c r="E8" s="4" t="inlineStr">
        <is>
          <t xml:space="preserve"> </t>
        </is>
      </c>
      <c r="F8" s="4" t="inlineStr">
        <is>
          <t xml:space="preserve"> </t>
        </is>
      </c>
      <c r="G8" s="5" t="n">
        <v>5</v>
      </c>
      <c r="H8" s="4" t="inlineStr">
        <is>
          <t xml:space="preserve"> </t>
        </is>
      </c>
      <c r="I8" s="6" t="n">
        <v>4009995</v>
      </c>
      <c r="J8" s="4" t="inlineStr">
        <is>
          <t xml:space="preserve"> </t>
        </is>
      </c>
      <c r="K8" s="6" t="n">
        <v>4010000</v>
      </c>
    </row>
    <row r="9">
      <c r="A9" s="4" t="inlineStr">
        <is>
          <t>Issuance of Series Alpha preferred shares upon closing of private placement, shares</t>
        </is>
      </c>
      <c r="B9" s="4" t="inlineStr">
        <is>
          <t xml:space="preserve"> </t>
        </is>
      </c>
      <c r="C9" s="4" t="inlineStr">
        <is>
          <t xml:space="preserve"> </t>
        </is>
      </c>
      <c r="D9" s="4" t="inlineStr">
        <is>
          <t xml:space="preserve"> </t>
        </is>
      </c>
      <c r="E9" s="4" t="inlineStr">
        <is>
          <t xml:space="preserve"> </t>
        </is>
      </c>
      <c r="F9" s="4" t="inlineStr">
        <is>
          <t xml:space="preserve"> </t>
        </is>
      </c>
      <c r="G9" s="6" t="n">
        <v>5010</v>
      </c>
      <c r="H9" s="4" t="inlineStr">
        <is>
          <t xml:space="preserve"> </t>
        </is>
      </c>
    </row>
    <row r="10">
      <c r="A10" s="4" t="inlineStr">
        <is>
          <t>Issuance of Series Alpha preferred stock for conversion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0000</v>
      </c>
      <c r="J10" s="4" t="inlineStr">
        <is>
          <t xml:space="preserve"> </t>
        </is>
      </c>
      <c r="K10" s="6" t="n">
        <v>350000</v>
      </c>
    </row>
    <row r="11">
      <c r="A11" s="4" t="inlineStr">
        <is>
          <t>Issuance of Series Alpha preferred stock for conversion of notes payable, shares</t>
        </is>
      </c>
      <c r="B11" s="4" t="inlineStr">
        <is>
          <t xml:space="preserve"> </t>
        </is>
      </c>
      <c r="C11" s="4" t="inlineStr">
        <is>
          <t xml:space="preserve"> </t>
        </is>
      </c>
      <c r="D11" s="4" t="inlineStr">
        <is>
          <t xml:space="preserve"> </t>
        </is>
      </c>
      <c r="E11" s="4" t="inlineStr">
        <is>
          <t xml:space="preserve"> </t>
        </is>
      </c>
      <c r="F11" s="4" t="inlineStr">
        <is>
          <t xml:space="preserve"> </t>
        </is>
      </c>
      <c r="G11" s="6" t="n">
        <v>350</v>
      </c>
      <c r="H11" s="4" t="inlineStr">
        <is>
          <t xml:space="preserve"> </t>
        </is>
      </c>
    </row>
    <row r="12">
      <c r="A12" s="4" t="inlineStr">
        <is>
          <t>Issuance of common stock for conversion of preferred stock</t>
        </is>
      </c>
      <c r="B12" s="5" t="n">
        <v>-24129</v>
      </c>
      <c r="C12" s="5" t="n">
        <v>-77077</v>
      </c>
      <c r="D12" s="5" t="n">
        <v>-33007</v>
      </c>
      <c r="E12" s="5" t="n">
        <v>-15083</v>
      </c>
      <c r="F12" s="5" t="n">
        <v>-6435</v>
      </c>
      <c r="G12" s="5" t="n">
        <v>-4</v>
      </c>
      <c r="H12" s="5" t="n">
        <v>13046</v>
      </c>
      <c r="I12" s="6" t="n">
        <v>142690</v>
      </c>
      <c r="J12" s="4" t="inlineStr">
        <is>
          <t xml:space="preserve"> </t>
        </is>
      </c>
      <c r="K12" s="4" t="inlineStr">
        <is>
          <t xml:space="preserve"> </t>
        </is>
      </c>
    </row>
    <row r="13">
      <c r="A13" s="4" t="inlineStr">
        <is>
          <t>Issuance of common stock for conversion of preferred stock, shares</t>
        </is>
      </c>
      <c r="B13" s="6" t="n">
        <v>-2412887</v>
      </c>
      <c r="C13" s="6" t="n">
        <v>-7707736</v>
      </c>
      <c r="D13" s="6" t="n">
        <v>-3300715</v>
      </c>
      <c r="E13" s="6" t="n">
        <v>-1508305</v>
      </c>
      <c r="F13" s="6" t="n">
        <v>-643511</v>
      </c>
      <c r="G13" s="6" t="n">
        <v>-5180</v>
      </c>
      <c r="H13" s="6" t="n">
        <v>13046931</v>
      </c>
    </row>
    <row r="14">
      <c r="A14" s="4" t="inlineStr">
        <is>
          <t>Issuance of common stock for conversion of notes payable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75</v>
      </c>
      <c r="I14" s="6" t="n">
        <v>1582633</v>
      </c>
      <c r="J14" s="4" t="inlineStr">
        <is>
          <t xml:space="preserve"> </t>
        </is>
      </c>
      <c r="K14" s="6" t="n">
        <v>1584408</v>
      </c>
    </row>
    <row r="15">
      <c r="A15" s="4" t="inlineStr">
        <is>
          <t>Issuance of common stock for conversion of notes payable and accrued interes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75096</v>
      </c>
    </row>
    <row r="16">
      <c r="A16" s="4" t="inlineStr">
        <is>
          <t>Effect of 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2519</v>
      </c>
      <c r="I16" s="6" t="n">
        <v>863405</v>
      </c>
      <c r="J16" s="4" t="inlineStr">
        <is>
          <t xml:space="preserve"> </t>
        </is>
      </c>
      <c r="K16" s="6" t="n">
        <v>810886</v>
      </c>
    </row>
    <row r="17">
      <c r="A17" s="4" t="inlineStr">
        <is>
          <t>Effect of reverse recapitaliz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95826</v>
      </c>
    </row>
    <row r="18">
      <c r="A18" s="4" t="inlineStr">
        <is>
          <t>Shares and warrants issued to advisor upon closing of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17</v>
      </c>
      <c r="I18" s="6" t="n">
        <v>1103891</v>
      </c>
      <c r="J18" s="4" t="inlineStr">
        <is>
          <t xml:space="preserve"> </t>
        </is>
      </c>
      <c r="K18" s="6" t="n">
        <v>1105108</v>
      </c>
    </row>
    <row r="19">
      <c r="A19" s="4" t="inlineStr">
        <is>
          <t>Shares and warrants issued to advisor upon closing of private placeme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17147</v>
      </c>
    </row>
    <row r="20">
      <c r="A20" s="4" t="inlineStr">
        <is>
          <t>Fair value of shares issued to advisor upon closing of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02250</v>
      </c>
      <c r="J20" s="4" t="inlineStr">
        <is>
          <t xml:space="preserve"> </t>
        </is>
      </c>
      <c r="K20" s="6" t="n">
        <v>-902250</v>
      </c>
    </row>
    <row r="21">
      <c r="A21" s="4" t="inlineStr">
        <is>
          <t>Fair value of warrants issued to advisor upon closing of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2858</v>
      </c>
      <c r="J21" s="4" t="inlineStr">
        <is>
          <t xml:space="preserve"> </t>
        </is>
      </c>
      <c r="K21" s="6" t="n">
        <v>-202858</v>
      </c>
    </row>
    <row r="22">
      <c r="A22" s="4" t="inlineStr">
        <is>
          <t>Shares and warrants issued pursuant to Securities Purcha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9</v>
      </c>
      <c r="I22" s="6" t="n">
        <v>29994771</v>
      </c>
      <c r="J22" s="4" t="inlineStr">
        <is>
          <t xml:space="preserve"> </t>
        </is>
      </c>
      <c r="K22" s="6" t="n">
        <v>30000781</v>
      </c>
    </row>
    <row r="23">
      <c r="A23" s="4" t="inlineStr">
        <is>
          <t>Shares and warrants issued pursuant to Securities Purchase Agreement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8660</v>
      </c>
    </row>
    <row r="24">
      <c r="A24" s="4" t="inlineStr">
        <is>
          <t>Commission and offering costs of Securities Purcha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60800</v>
      </c>
      <c r="J24" s="4" t="inlineStr">
        <is>
          <t xml:space="preserve"> </t>
        </is>
      </c>
      <c r="K24" s="6" t="n">
        <v>-1360800</v>
      </c>
    </row>
    <row r="25">
      <c r="A25" s="4" t="inlineStr">
        <is>
          <t>Stock issued for professional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7</v>
      </c>
      <c r="I25" s="6" t="n">
        <v>239953</v>
      </c>
      <c r="J25" s="4" t="inlineStr">
        <is>
          <t xml:space="preserve"> </t>
        </is>
      </c>
      <c r="K25" s="6" t="n">
        <v>240000</v>
      </c>
    </row>
    <row r="26">
      <c r="A26" s="4" t="inlineStr">
        <is>
          <t>Stock issued for professional servic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6967</v>
      </c>
    </row>
    <row r="27">
      <c r="A27" s="4" t="inlineStr">
        <is>
          <t>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95</v>
      </c>
      <c r="I27" s="6" t="n">
        <v>1330875</v>
      </c>
      <c r="J27" s="4" t="inlineStr">
        <is>
          <t xml:space="preserve"> </t>
        </is>
      </c>
      <c r="K27" s="6" t="n">
        <v>1332570</v>
      </c>
    </row>
    <row r="28">
      <c r="A28" s="4" t="inlineStr">
        <is>
          <t>Warrants exercis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94872</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800851</v>
      </c>
      <c r="J29" s="4" t="inlineStr">
        <is>
          <t xml:space="preserve"> </t>
        </is>
      </c>
      <c r="K29" s="6" t="n">
        <v>2800851</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9546366</v>
      </c>
      <c r="K30" s="6" t="n">
        <v>-19546366</v>
      </c>
    </row>
    <row r="31">
      <c r="A31" s="4" t="inlineStr">
        <is>
          <t>Balance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5" t="n">
        <v>1</v>
      </c>
      <c r="H31" s="5" t="n">
        <v>27296</v>
      </c>
      <c r="I31" s="5" t="n">
        <v>85114755</v>
      </c>
      <c r="J31" s="5" t="n">
        <v>-66847492</v>
      </c>
      <c r="K31" s="5" t="n">
        <v>18294560</v>
      </c>
    </row>
    <row r="32">
      <c r="A32" s="4" t="inlineStr">
        <is>
          <t>Balance,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6" t="n">
        <v>180</v>
      </c>
      <c r="H32" s="6" t="n">
        <v>27296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4" customWidth="1" min="2" max="2"/>
    <col width="16" customWidth="1" min="3" max="3"/>
  </cols>
  <sheetData>
    <row r="1">
      <c r="A1" s="1" t="inlineStr">
        <is>
          <t>Leases (Details Narrative) - USD ($)</t>
        </is>
      </c>
      <c r="B1" s="2" t="inlineStr">
        <is>
          <t>9 Months Ended</t>
        </is>
      </c>
      <c r="C1" s="2" t="inlineStr">
        <is>
          <t>12 Months Ended</t>
        </is>
      </c>
    </row>
    <row r="2">
      <c r="B2" s="2" t="inlineStr">
        <is>
          <t>Dec. 31, 2020</t>
        </is>
      </c>
      <c r="C2" s="2" t="inlineStr">
        <is>
          <t>Mar. 31, 2020</t>
        </is>
      </c>
    </row>
    <row r="3">
      <c r="A3" s="3" t="inlineStr">
        <is>
          <t>Leases [Abstract]</t>
        </is>
      </c>
    </row>
    <row r="4">
      <c r="A4" s="4" t="inlineStr">
        <is>
          <t>Weighted-average remaining lease term</t>
        </is>
      </c>
      <c r="B4" s="4" t="inlineStr">
        <is>
          <t>1 year 9 months 18 days</t>
        </is>
      </c>
    </row>
    <row r="5">
      <c r="A5" s="4" t="inlineStr">
        <is>
          <t>Discount rate operating lease</t>
        </is>
      </c>
      <c r="B5" s="4" t="inlineStr">
        <is>
          <t>8.90%</t>
        </is>
      </c>
    </row>
    <row r="6">
      <c r="A6" s="4" t="inlineStr">
        <is>
          <t>Lease expense</t>
        </is>
      </c>
      <c r="B6" s="5" t="n">
        <v>259000</v>
      </c>
      <c r="C6" s="5" t="n">
        <v>34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perating Lease Right of Use Assets and Operating Lease Liabilities (Details) - USD ($)</t>
        </is>
      </c>
      <c r="B1" s="2" t="inlineStr">
        <is>
          <t>9 Months Ended</t>
        </is>
      </c>
    </row>
    <row r="2">
      <c r="B2" s="2" t="inlineStr">
        <is>
          <t>Dec. 31, 2020</t>
        </is>
      </c>
      <c r="C2" s="2" t="inlineStr">
        <is>
          <t>Mar. 31, 2020</t>
        </is>
      </c>
    </row>
    <row r="3">
      <c r="A3" s="4" t="inlineStr">
        <is>
          <t>Initial measurement at April 1, 2020:</t>
        </is>
      </c>
      <c r="B3" s="4" t="inlineStr">
        <is>
          <t xml:space="preserve"> </t>
        </is>
      </c>
    </row>
    <row r="4">
      <c r="A4" s="4" t="inlineStr">
        <is>
          <t>Less deferred rent allowance</t>
        </is>
      </c>
      <c r="B4" s="4" t="inlineStr">
        <is>
          <t xml:space="preserve"> </t>
        </is>
      </c>
    </row>
    <row r="5">
      <c r="A5" s="4" t="inlineStr">
        <is>
          <t>Net right-of-use assets at April 1, 2020</t>
        </is>
      </c>
      <c r="B5" s="4" t="inlineStr">
        <is>
          <t xml:space="preserve"> </t>
        </is>
      </c>
    </row>
    <row r="6">
      <c r="A6" s="4" t="inlineStr">
        <is>
          <t>Less amortization of operating lease right-of-use assets</t>
        </is>
      </c>
      <c r="B6" s="6" t="n">
        <v>-101870</v>
      </c>
    </row>
    <row r="7">
      <c r="A7" s="4" t="inlineStr">
        <is>
          <t>Operating lease right-of-use assets at December 31, 2020</t>
        </is>
      </c>
      <c r="B7" s="6" t="n">
        <v>430795</v>
      </c>
    </row>
    <row r="8">
      <c r="A8" s="4" t="inlineStr">
        <is>
          <t>Initial measurement at April 1, 2020:</t>
        </is>
      </c>
      <c r="B8" s="6" t="n">
        <v>663110</v>
      </c>
    </row>
    <row r="9">
      <c r="A9" s="4" t="inlineStr">
        <is>
          <t>Less principal payments on operating lease liabilities</t>
        </is>
      </c>
      <c r="B9" s="6" t="n">
        <v>-171545</v>
      </c>
    </row>
    <row r="10">
      <c r="A10" s="4" t="inlineStr">
        <is>
          <t>Operating lease liabilities at December 31, 2020</t>
        </is>
      </c>
      <c r="B10" s="6" t="n">
        <v>491565</v>
      </c>
    </row>
    <row r="11">
      <c r="A11" s="4" t="inlineStr">
        <is>
          <t>Less non-current portion</t>
        </is>
      </c>
      <c r="B11" s="6" t="n">
        <v>236826</v>
      </c>
      <c r="C11" s="4" t="inlineStr">
        <is>
          <t xml:space="preserve"> </t>
        </is>
      </c>
    </row>
    <row r="12">
      <c r="A12" s="4" t="inlineStr">
        <is>
          <t>Current portion at June 30, 2020</t>
        </is>
      </c>
      <c r="B12" s="6" t="n">
        <v>254739</v>
      </c>
      <c r="C12" s="4" t="inlineStr">
        <is>
          <t xml:space="preserve"> </t>
        </is>
      </c>
    </row>
    <row r="13">
      <c r="A13" s="4" t="inlineStr">
        <is>
          <t>Accounting Standards Update 2018-01 [Member]</t>
        </is>
      </c>
    </row>
    <row r="14">
      <c r="A14" s="4" t="inlineStr">
        <is>
          <t>Initial measurement at April 1, 2020:</t>
        </is>
      </c>
      <c r="B14" s="5" t="n">
        <v>663110</v>
      </c>
    </row>
    <row r="15">
      <c r="A15" s="4" t="inlineStr">
        <is>
          <t>Less deferred rent allowance</t>
        </is>
      </c>
      <c r="C15" s="6" t="n">
        <v>-77597</v>
      </c>
    </row>
    <row r="16">
      <c r="A16" s="4" t="inlineStr">
        <is>
          <t>Net right-of-use assets at April 1, 2020</t>
        </is>
      </c>
      <c r="C16" s="5" t="n">
        <v>5855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Dec. 31, 2020</t>
        </is>
      </c>
      <c r="C1" s="2" t="inlineStr">
        <is>
          <t>Mar. 31, 2020</t>
        </is>
      </c>
    </row>
    <row r="2">
      <c r="A2" s="3" t="inlineStr">
        <is>
          <t>Leases [Abstract]</t>
        </is>
      </c>
    </row>
    <row r="3">
      <c r="A3" s="4" t="inlineStr">
        <is>
          <t>2021</t>
        </is>
      </c>
      <c r="B3" s="5" t="n">
        <v>288355</v>
      </c>
    </row>
    <row r="4">
      <c r="A4" s="4" t="inlineStr">
        <is>
          <t>2022</t>
        </is>
      </c>
      <c r="B4" s="6" t="n">
        <v>246650</v>
      </c>
    </row>
    <row r="5">
      <c r="A5" s="4" t="inlineStr">
        <is>
          <t>Total</t>
        </is>
      </c>
      <c r="B5" s="6" t="n">
        <v>535005</v>
      </c>
    </row>
    <row r="6">
      <c r="A6" s="4" t="inlineStr">
        <is>
          <t>Less present value discount</t>
        </is>
      </c>
      <c r="B6" s="6" t="n">
        <v>-43440</v>
      </c>
    </row>
    <row r="7">
      <c r="A7" s="4" t="inlineStr">
        <is>
          <t>Operating lease liabilities</t>
        </is>
      </c>
      <c r="B7" s="5" t="n">
        <v>491565</v>
      </c>
      <c r="C7" s="5" t="n">
        <v>663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80" customWidth="1" min="5" max="5"/>
    <col width="80" customWidth="1" min="6" max="6"/>
    <col width="80" customWidth="1" min="7" max="7"/>
    <col width="80" customWidth="1" min="8" max="8"/>
    <col width="15" customWidth="1" min="9" max="9"/>
    <col width="15" customWidth="1" min="10" max="10"/>
    <col width="15" customWidth="1" min="11" max="11"/>
    <col width="14" customWidth="1" min="12" max="12"/>
    <col width="15" customWidth="1" min="13" max="13"/>
    <col width="14" customWidth="1" min="14" max="14"/>
    <col width="16" customWidth="1" min="15" max="15"/>
    <col width="14" customWidth="1" min="16" max="16"/>
  </cols>
  <sheetData>
    <row r="1">
      <c r="A1" s="1" t="inlineStr">
        <is>
          <t>Research and License Agreements (Details Narrative) - USD ($)</t>
        </is>
      </c>
      <c r="B1" s="2" t="inlineStr">
        <is>
          <t>1 Months Ended</t>
        </is>
      </c>
      <c r="I1" s="2" t="inlineStr">
        <is>
          <t>3 Months Ended</t>
        </is>
      </c>
      <c r="J1" s="2" t="inlineStr">
        <is>
          <t>5 Months Ended</t>
        </is>
      </c>
      <c r="K1" s="2" t="inlineStr">
        <is>
          <t>6 Months Ended</t>
        </is>
      </c>
      <c r="M1" s="2" t="inlineStr">
        <is>
          <t>9 Months Ended</t>
        </is>
      </c>
      <c r="O1" s="2" t="inlineStr">
        <is>
          <t>12 Months Ended</t>
        </is>
      </c>
    </row>
    <row r="2">
      <c r="B2" s="2" t="inlineStr">
        <is>
          <t>Nov. 30, 2020</t>
        </is>
      </c>
      <c r="C2" s="2" t="inlineStr">
        <is>
          <t>Jun. 30, 2020</t>
        </is>
      </c>
      <c r="D2" s="2" t="inlineStr">
        <is>
          <t>May 31, 2020</t>
        </is>
      </c>
      <c r="E2" s="2" t="inlineStr">
        <is>
          <t>Mar. 31, 2019</t>
        </is>
      </c>
      <c r="F2" s="2" t="inlineStr">
        <is>
          <t>Dec. 31, 2018</t>
        </is>
      </c>
      <c r="G2" s="2" t="inlineStr">
        <is>
          <t>Sep. 30, 2018</t>
        </is>
      </c>
      <c r="H2" s="2" t="inlineStr">
        <is>
          <t>Jun. 30, 2018</t>
        </is>
      </c>
      <c r="I2" s="2" t="inlineStr">
        <is>
          <t>Sep. 30, 2020</t>
        </is>
      </c>
      <c r="J2" s="2" t="inlineStr">
        <is>
          <t>Aug. 30, 2020</t>
        </is>
      </c>
      <c r="K2" s="2" t="inlineStr">
        <is>
          <t>Sep. 30, 2020</t>
        </is>
      </c>
      <c r="L2" s="2" t="inlineStr">
        <is>
          <t>Sep. 30, 2019</t>
        </is>
      </c>
      <c r="M2" s="2" t="inlineStr">
        <is>
          <t>Dec. 31, 2020</t>
        </is>
      </c>
      <c r="N2" s="2" t="inlineStr">
        <is>
          <t>Dec. 31, 2019</t>
        </is>
      </c>
      <c r="O2" s="2" t="inlineStr">
        <is>
          <t>Mar. 31, 2020</t>
        </is>
      </c>
      <c r="P2" s="2" t="inlineStr">
        <is>
          <t>Mar. 31, 2021</t>
        </is>
      </c>
    </row>
    <row r="3">
      <c r="A3" s="4" t="inlineStr">
        <is>
          <t>Research and development</t>
        </is>
      </c>
      <c r="M3" s="5" t="n">
        <v>3316099</v>
      </c>
      <c r="O3" s="5" t="n">
        <v>679620</v>
      </c>
    </row>
    <row r="4">
      <c r="A4" s="4" t="inlineStr">
        <is>
          <t>Product sales</t>
        </is>
      </c>
      <c r="M4" s="6" t="n">
        <v>2849561</v>
      </c>
      <c r="N4" s="5" t="n">
        <v>4101212</v>
      </c>
      <c r="O4" s="6" t="n">
        <v>5557967</v>
      </c>
    </row>
    <row r="5">
      <c r="A5" s="4" t="inlineStr">
        <is>
          <t>Collaborative Research Revenue [Member]</t>
        </is>
      </c>
    </row>
    <row r="6">
      <c r="A6" s="4" t="inlineStr">
        <is>
          <t>Product sales</t>
        </is>
      </c>
      <c r="M6" s="4" t="inlineStr">
        <is>
          <t xml:space="preserve"> </t>
        </is>
      </c>
      <c r="O6" s="6" t="n">
        <v>85000</v>
      </c>
    </row>
    <row r="7">
      <c r="A7" s="4" t="inlineStr">
        <is>
          <t>Net Product Sales-Related Party [Member]</t>
        </is>
      </c>
    </row>
    <row r="8">
      <c r="A8" s="4" t="inlineStr">
        <is>
          <t>Product sales</t>
        </is>
      </c>
      <c r="M8" s="6" t="n">
        <v>1640375</v>
      </c>
      <c r="O8" s="6" t="n">
        <v>3402260</v>
      </c>
    </row>
    <row r="9">
      <c r="A9" s="4" t="inlineStr">
        <is>
          <t>University of Louisville Research Foundation [Member] | Minimum [Member] | Royalties and Non-Royalty Sublicensee Income [Member]</t>
        </is>
      </c>
    </row>
    <row r="10">
      <c r="A10" s="4" t="inlineStr">
        <is>
          <t>Shortfall payments</t>
        </is>
      </c>
      <c r="K10" s="5" t="n">
        <v>5000</v>
      </c>
    </row>
    <row r="11">
      <c r="A11" s="4" t="inlineStr">
        <is>
          <t>University of Louisville Research Foundation [Member] | Maximum [Member] | Royalties and Non-Royalty Sublicensee Income [Member]</t>
        </is>
      </c>
    </row>
    <row r="12">
      <c r="A12" s="4" t="inlineStr">
        <is>
          <t>Shortfall payments</t>
        </is>
      </c>
      <c r="K12" s="6" t="n">
        <v>50000</v>
      </c>
    </row>
    <row r="13">
      <c r="A13" s="4" t="inlineStr">
        <is>
          <t>Sekisui Diagnostics, LLC [Member]</t>
        </is>
      </c>
    </row>
    <row r="14">
      <c r="A14" s="4" t="inlineStr">
        <is>
          <t>Deferred revenue</t>
        </is>
      </c>
      <c r="M14" s="6" t="n">
        <v>250000</v>
      </c>
    </row>
    <row r="15">
      <c r="A15" s="4" t="inlineStr">
        <is>
          <t>Sekisui Diagnostics, LLC [Member] | Subsequent Event [Member]</t>
        </is>
      </c>
    </row>
    <row r="16">
      <c r="A16" s="4" t="inlineStr">
        <is>
          <t>Deferred revenue</t>
        </is>
      </c>
      <c r="P16" s="5" t="n">
        <v>420000</v>
      </c>
    </row>
    <row r="17">
      <c r="A17" s="4" t="inlineStr">
        <is>
          <t>STA Pharmaceutical Co Ltd [Member]</t>
        </is>
      </c>
    </row>
    <row r="18">
      <c r="A18" s="4" t="inlineStr">
        <is>
          <t>Upfront deposit</t>
        </is>
      </c>
      <c r="M18" s="6" t="n">
        <v>1100000</v>
      </c>
    </row>
    <row r="19">
      <c r="A19" s="4" t="inlineStr">
        <is>
          <t>License and Sponsored Research Agreements [Member] | University of Louisville Research Foundation [Member]</t>
        </is>
      </c>
    </row>
    <row r="20">
      <c r="A20" s="4" t="inlineStr">
        <is>
          <t>Payment of convertible promissory note</t>
        </is>
      </c>
      <c r="G20" s="5" t="n">
        <v>50000</v>
      </c>
      <c r="H20" s="5" t="n">
        <v>50000</v>
      </c>
    </row>
    <row r="21">
      <c r="A21" s="4" t="inlineStr">
        <is>
          <t>Reimbursement of research expenses</t>
        </is>
      </c>
      <c r="G21" s="6" t="n">
        <v>805000</v>
      </c>
      <c r="H21" s="6" t="n">
        <v>805000</v>
      </c>
    </row>
    <row r="22">
      <c r="A22" s="4" t="inlineStr">
        <is>
          <t>Reimbursement patent cost</t>
        </is>
      </c>
      <c r="G22" s="5" t="n">
        <v>200000</v>
      </c>
      <c r="H22" s="5" t="n">
        <v>200000</v>
      </c>
    </row>
    <row r="23">
      <c r="A23" s="4" t="inlineStr">
        <is>
          <t>Agreement term payment, description</t>
        </is>
      </c>
      <c r="G23" s="4" t="inlineStr">
        <is>
          <t>In addition, the Company has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c r="H23" s="4" t="inlineStr">
        <is>
          <t>In addition, the Company has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row>
    <row r="24">
      <c r="A24" s="4" t="inlineStr">
        <is>
          <t>Licensed product sales, revenue</t>
        </is>
      </c>
      <c r="G24" s="5" t="n">
        <v>500000000</v>
      </c>
      <c r="H24" s="5" t="n">
        <v>500000000</v>
      </c>
    </row>
    <row r="25">
      <c r="A25" s="4" t="inlineStr">
        <is>
          <t>Milestone payment for marketing expenses</t>
        </is>
      </c>
      <c r="G25" s="6" t="n">
        <v>500000</v>
      </c>
      <c r="H25" s="6" t="n">
        <v>500000</v>
      </c>
    </row>
    <row r="26">
      <c r="A26" s="4" t="inlineStr">
        <is>
          <t>Research and development</t>
        </is>
      </c>
      <c r="M26" s="6" t="n">
        <v>283000</v>
      </c>
      <c r="O26" s="6" t="n">
        <v>205000</v>
      </c>
    </row>
    <row r="27">
      <c r="A27" s="4" t="inlineStr">
        <is>
          <t>License costs</t>
        </is>
      </c>
      <c r="M27" s="6" t="n">
        <v>160000</v>
      </c>
      <c r="O27" s="6" t="n">
        <v>0</v>
      </c>
    </row>
    <row r="28">
      <c r="A28" s="4" t="inlineStr">
        <is>
          <t>License and Sponsored Research Agreements [Member] | University of Louisville Research Foundation [Member] | Licensed Product Sales [Member]</t>
        </is>
      </c>
    </row>
    <row r="29">
      <c r="A29" s="4" t="inlineStr">
        <is>
          <t>Regulatory marketing approval, expenses</t>
        </is>
      </c>
      <c r="E29" s="5" t="n">
        <v>5000000</v>
      </c>
      <c r="G29" s="6" t="n">
        <v>500000</v>
      </c>
      <c r="H29" s="6" t="n">
        <v>500000</v>
      </c>
    </row>
    <row r="30">
      <c r="A30" s="4" t="inlineStr">
        <is>
          <t>License and Sponsored Research Agreements [Member] | University of Louisville Research Foundation [Member] | Phase 1 Clinical Trial [Member]</t>
        </is>
      </c>
    </row>
    <row r="31">
      <c r="A31" s="4" t="inlineStr">
        <is>
          <t>Milestone payment</t>
        </is>
      </c>
      <c r="E31" s="6" t="n">
        <v>50000</v>
      </c>
      <c r="G31" s="6" t="n">
        <v>100000</v>
      </c>
      <c r="H31" s="6" t="n">
        <v>100000</v>
      </c>
    </row>
    <row r="32">
      <c r="A32" s="4" t="inlineStr">
        <is>
          <t>License and Sponsored Research Agreements [Member] | University of Louisville Research Foundation [Member] | Phase 2 Clinical Trial [Member]</t>
        </is>
      </c>
    </row>
    <row r="33">
      <c r="A33" s="4" t="inlineStr">
        <is>
          <t>Milestone payment</t>
        </is>
      </c>
      <c r="E33" s="6" t="n">
        <v>100000</v>
      </c>
      <c r="G33" s="6" t="n">
        <v>200000</v>
      </c>
      <c r="H33" s="6" t="n">
        <v>200000</v>
      </c>
    </row>
    <row r="34">
      <c r="A34" s="4" t="inlineStr">
        <is>
          <t>License and Sponsored Research Agreements [Member] | University of Louisville Research Foundation [Member] | Phase 3 Clinical Trial [Member]</t>
        </is>
      </c>
    </row>
    <row r="35">
      <c r="A35" s="4" t="inlineStr">
        <is>
          <t>Milestone payment</t>
        </is>
      </c>
      <c r="E35" s="6" t="n">
        <v>150000</v>
      </c>
      <c r="G35" s="6" t="n">
        <v>350000</v>
      </c>
      <c r="H35" s="6" t="n">
        <v>350000</v>
      </c>
    </row>
    <row r="36">
      <c r="A36" s="4" t="inlineStr">
        <is>
          <t>License and Sponsored Research Agreements [Member] | University of Louisville Research Foundation [Member] | Minimum [Member]</t>
        </is>
      </c>
    </row>
    <row r="37">
      <c r="A37" s="4" t="inlineStr">
        <is>
          <t>Milestone payment</t>
        </is>
      </c>
      <c r="G37" s="6" t="n">
        <v>100000</v>
      </c>
      <c r="H37" s="6" t="n">
        <v>100000</v>
      </c>
    </row>
    <row r="38">
      <c r="A38" s="4" t="inlineStr">
        <is>
          <t>Shortfall payments</t>
        </is>
      </c>
      <c r="G38" s="6" t="n">
        <v>10000</v>
      </c>
      <c r="H38" s="6" t="n">
        <v>10000</v>
      </c>
    </row>
    <row r="39">
      <c r="A39" s="4" t="inlineStr">
        <is>
          <t>License and Sponsored Research Agreements [Member] | University of Louisville Research Foundation [Member] | Maximum [Member]</t>
        </is>
      </c>
    </row>
    <row r="40">
      <c r="A40" s="4" t="inlineStr">
        <is>
          <t>Milestone payment</t>
        </is>
      </c>
      <c r="G40" s="6" t="n">
        <v>5000000</v>
      </c>
      <c r="H40" s="6" t="n">
        <v>5000000</v>
      </c>
    </row>
    <row r="41">
      <c r="A41" s="4" t="inlineStr">
        <is>
          <t>Shortfall payments</t>
        </is>
      </c>
      <c r="G41" s="5" t="n">
        <v>50000</v>
      </c>
      <c r="H41" s="5" t="n">
        <v>50000</v>
      </c>
    </row>
    <row r="42">
      <c r="A42" s="4" t="inlineStr">
        <is>
          <t>Sponsored Research and License Agreement [Member]</t>
        </is>
      </c>
    </row>
    <row r="43">
      <c r="A43" s="4" t="inlineStr">
        <is>
          <t>Research and development</t>
        </is>
      </c>
      <c r="M43" s="6" t="n">
        <v>14000</v>
      </c>
      <c r="O43" s="6" t="n">
        <v>117000</v>
      </c>
    </row>
    <row r="44">
      <c r="A44" s="4" t="inlineStr">
        <is>
          <t>Minimum annual royalties</t>
        </is>
      </c>
      <c r="M44" s="6" t="n">
        <v>10000</v>
      </c>
      <c r="O44" s="6" t="n">
        <v>0</v>
      </c>
    </row>
    <row r="45">
      <c r="A45" s="4" t="inlineStr">
        <is>
          <t>License costs</t>
        </is>
      </c>
      <c r="M45" s="6" t="n">
        <v>370000</v>
      </c>
      <c r="O45" s="6" t="n">
        <v>0</v>
      </c>
    </row>
    <row r="46">
      <c r="A46" s="4" t="inlineStr">
        <is>
          <t>Sponsored research expense</t>
        </is>
      </c>
      <c r="K46" s="6" t="n">
        <v>139000</v>
      </c>
      <c r="L46" s="5" t="n">
        <v>20000</v>
      </c>
    </row>
    <row r="47">
      <c r="A47" s="4" t="inlineStr">
        <is>
          <t>Sponsored Research and License Agreement [Member] | University of Louisville Research Foundation [Member]</t>
        </is>
      </c>
    </row>
    <row r="48">
      <c r="A48" s="4" t="inlineStr">
        <is>
          <t>Reimbursement patent cost</t>
        </is>
      </c>
      <c r="E48" s="5" t="n">
        <v>112000</v>
      </c>
    </row>
    <row r="49">
      <c r="A49" s="4" t="inlineStr">
        <is>
          <t>Agreement term payment, description</t>
        </is>
      </c>
      <c r="E49" s="4" t="inlineStr">
        <is>
          <t>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row>
    <row r="50">
      <c r="A50" s="4" t="inlineStr">
        <is>
          <t>Regulatory marketing approval, expenses</t>
        </is>
      </c>
      <c r="E50" s="5" t="n">
        <v>300000</v>
      </c>
    </row>
    <row r="51">
      <c r="A51" s="4" t="inlineStr">
        <is>
          <t>Licensed product sales, revenue</t>
        </is>
      </c>
      <c r="E51" s="6" t="n">
        <v>500000000</v>
      </c>
    </row>
    <row r="52">
      <c r="A52" s="4" t="inlineStr">
        <is>
          <t>Research and development</t>
        </is>
      </c>
      <c r="E52" s="6" t="n">
        <v>693000</v>
      </c>
    </row>
    <row r="53">
      <c r="A53" s="4" t="inlineStr">
        <is>
          <t>Sponsored Research and License Agreement [Member] | University of Louisville Research Foundation [Member] | Minimum [Member]</t>
        </is>
      </c>
    </row>
    <row r="54">
      <c r="A54" s="4" t="inlineStr">
        <is>
          <t>Milestone payment</t>
        </is>
      </c>
      <c r="E54" s="6" t="n">
        <v>50000</v>
      </c>
    </row>
    <row r="55">
      <c r="A55" s="4" t="inlineStr">
        <is>
          <t>Sponsored Research and License Agreement [Member] | University of Louisville Research Foundation [Member] | Maximum [Member]</t>
        </is>
      </c>
    </row>
    <row r="56">
      <c r="A56" s="4" t="inlineStr">
        <is>
          <t>Milestone payment</t>
        </is>
      </c>
      <c r="E56" s="6" t="n">
        <v>5000000</v>
      </c>
    </row>
    <row r="57">
      <c r="A57" s="4" t="inlineStr">
        <is>
          <t>License Agreement [Member] | University of Louisville Research Foundation [Member]</t>
        </is>
      </c>
    </row>
    <row r="58">
      <c r="A58" s="4" t="inlineStr">
        <is>
          <t>License costs</t>
        </is>
      </c>
      <c r="M58" s="5" t="n">
        <v>0</v>
      </c>
      <c r="O58" s="5" t="n">
        <v>24000</v>
      </c>
    </row>
    <row r="59">
      <c r="A59" s="4" t="inlineStr">
        <is>
          <t>Upfront license fee</t>
        </is>
      </c>
      <c r="C59" s="5" t="n">
        <v>24000</v>
      </c>
    </row>
    <row r="60">
      <c r="A60" s="4" t="inlineStr">
        <is>
          <t>ULRF license agreement description</t>
        </is>
      </c>
      <c r="C60" s="4" t="inlineStr">
        <is>
          <t>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costs associated with the preparation, filing, prosecution and maintenance of licensed patents, incurred prior to June 2020, and (iv) payments ranging from $50,000 to $5,000,000 upon the achievement of certain regulatory and commercial milestones. Milestone payments for the first therapeutic indication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t>
        </is>
      </c>
    </row>
    <row r="61">
      <c r="A61" s="4" t="inlineStr">
        <is>
          <t>License Agreement [Member] | University of Louisville Research Foundation [Member] | Minimum [Member]</t>
        </is>
      </c>
    </row>
    <row r="62">
      <c r="A62" s="4" t="inlineStr">
        <is>
          <t>Upfront license fee</t>
        </is>
      </c>
      <c r="E62" s="6" t="n">
        <v>20000</v>
      </c>
    </row>
    <row r="63">
      <c r="A63" s="4" t="inlineStr">
        <is>
          <t>License Agreement [Member] | University of Louisville Research Foundation [Member] | Maximum [Member]</t>
        </is>
      </c>
    </row>
    <row r="64">
      <c r="A64" s="4" t="inlineStr">
        <is>
          <t>Research and development</t>
        </is>
      </c>
      <c r="B64" s="5" t="n">
        <v>430000</v>
      </c>
      <c r="C64" s="5" t="n">
        <v>250000</v>
      </c>
    </row>
    <row r="65">
      <c r="A65" s="4" t="inlineStr">
        <is>
          <t>Upfront license fee</t>
        </is>
      </c>
      <c r="E65" s="5" t="n">
        <v>100000</v>
      </c>
    </row>
    <row r="66">
      <c r="A66" s="4" t="inlineStr">
        <is>
          <t>License Agreement [Member] | Advanced Cancer Therapeutics [Member]</t>
        </is>
      </c>
    </row>
    <row r="67">
      <c r="A67" s="4" t="inlineStr">
        <is>
          <t>Licensed product sales, revenue</t>
        </is>
      </c>
      <c r="F67" s="5" t="n">
        <v>3000000</v>
      </c>
    </row>
    <row r="68">
      <c r="A68" s="4" t="inlineStr">
        <is>
          <t>Research and development</t>
        </is>
      </c>
      <c r="I68" s="5" t="n">
        <v>100000</v>
      </c>
      <c r="K68" s="5" t="n">
        <v>110000</v>
      </c>
    </row>
    <row r="69">
      <c r="A69" s="4" t="inlineStr">
        <is>
          <t>Proceeds from convertible promissory note</t>
        </is>
      </c>
      <c r="F69" s="5" t="n">
        <v>25000</v>
      </c>
    </row>
    <row r="70">
      <c r="A70" s="4" t="inlineStr">
        <is>
          <t>Agreement description</t>
        </is>
      </c>
      <c r="F70" s="4" t="inlineStr">
        <is>
          <t>Royalties, on net sales associated with the commercialization of ACT-GRO-777/AS1411, of 2% (only if patent-covered and only on net sales above a cumulative $3,000,000) or 1% (if not patent-covered, but only on net sales above a cumulative $3,000,000), until the 15th anniversary of the ACT license agreement and (ii) milestone payments of $100,000 for the Company raising a cumulative total of $2,000,000 in new equity financing after the date of the ACT license agreement, $100,000 upon any first AS1411-based licensed product receiving the CE Mark or similar FDA status, and $500,000 upon cumulative worldwide AS1411-based licensed product net sales reaching $3,000,000</t>
        </is>
      </c>
    </row>
    <row r="71">
      <c r="A71" s="4" t="inlineStr">
        <is>
          <t>Milestone payment</t>
        </is>
      </c>
      <c r="D71" s="5" t="n">
        <v>100000</v>
      </c>
      <c r="F71" s="5" t="n">
        <v>100000</v>
      </c>
    </row>
    <row r="72">
      <c r="A72" s="4" t="inlineStr">
        <is>
          <t>Cumulative amount</t>
        </is>
      </c>
      <c r="D72" s="5" t="n">
        <v>2000000</v>
      </c>
      <c r="F72" s="6" t="n">
        <v>2000000</v>
      </c>
    </row>
    <row r="73">
      <c r="A73" s="4" t="inlineStr">
        <is>
          <t>Purchased drug compounds</t>
        </is>
      </c>
      <c r="J73" s="5" t="n">
        <v>10000</v>
      </c>
    </row>
    <row r="74">
      <c r="A74" s="4" t="inlineStr">
        <is>
          <t>Rectification of additionaldrug compounds</t>
        </is>
      </c>
      <c r="J74" s="6" t="n">
        <v>50000</v>
      </c>
    </row>
    <row r="75">
      <c r="A75" s="4" t="inlineStr">
        <is>
          <t>License Agreement [Member] | Advanced Cancer Therapeutics [Member] | CE Mark [Member]</t>
        </is>
      </c>
    </row>
    <row r="76">
      <c r="A76" s="4" t="inlineStr">
        <is>
          <t>Milestone payment</t>
        </is>
      </c>
      <c r="F76" s="6" t="n">
        <v>100000</v>
      </c>
    </row>
    <row r="77">
      <c r="A77" s="4" t="inlineStr">
        <is>
          <t>Cumulative amount</t>
        </is>
      </c>
      <c r="F77" s="5" t="n">
        <v>500000</v>
      </c>
    </row>
    <row r="78">
      <c r="A78" s="4" t="inlineStr">
        <is>
          <t>License Agreement [Member] | Advanced Cancer Therapeutics [Member] | Investigational New Drug [Member]</t>
        </is>
      </c>
    </row>
    <row r="79">
      <c r="A79" s="4" t="inlineStr">
        <is>
          <t>Rectification of additionaldrug compounds</t>
        </is>
      </c>
      <c r="J79" s="5" t="n">
        <v>100000</v>
      </c>
    </row>
  </sheetData>
  <mergeCells count="4">
    <mergeCell ref="A1:A2"/>
    <mergeCell ref="B1:H1"/>
    <mergeCell ref="K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Equity (Deficit) (Details Narrative) - USD ($)</t>
        </is>
      </c>
      <c r="B1" s="2" t="inlineStr">
        <is>
          <t>Dec. 18, 2020</t>
        </is>
      </c>
      <c r="C1" s="2" t="inlineStr">
        <is>
          <t>Aug. 04, 2020</t>
        </is>
      </c>
      <c r="D1" s="2" t="inlineStr">
        <is>
          <t>Jul. 10, 2020</t>
        </is>
      </c>
      <c r="E1" s="2" t="inlineStr">
        <is>
          <t>Dec. 31, 2020</t>
        </is>
      </c>
      <c r="F1" s="2" t="inlineStr">
        <is>
          <t>Dec. 31, 2019</t>
        </is>
      </c>
      <c r="G1" s="2" t="inlineStr">
        <is>
          <t>Mar. 31, 2020</t>
        </is>
      </c>
      <c r="H1" s="2" t="inlineStr">
        <is>
          <t>Aug. 31, 2020</t>
        </is>
      </c>
      <c r="I1" s="2" t="inlineStr">
        <is>
          <t>Jul. 31, 2020</t>
        </is>
      </c>
      <c r="J1" s="2" t="inlineStr">
        <is>
          <t>Dec. 31, 2017</t>
        </is>
      </c>
    </row>
    <row r="2">
      <c r="A2" s="4" t="inlineStr">
        <is>
          <t>Shares of authorized but unissued common stock</t>
        </is>
      </c>
      <c r="E2" s="6" t="n">
        <v>15477364</v>
      </c>
    </row>
    <row r="3">
      <c r="A3" s="4" t="inlineStr">
        <is>
          <t>Warrant exercise price</t>
        </is>
      </c>
      <c r="E3" s="7" t="n">
        <v>0.72</v>
      </c>
    </row>
    <row r="4">
      <c r="A4" s="4" t="inlineStr">
        <is>
          <t>Stock based compensation expense</t>
        </is>
      </c>
      <c r="E4" s="5" t="n">
        <v>2800851</v>
      </c>
      <c r="G4" s="5" t="n">
        <v>7866</v>
      </c>
    </row>
    <row r="5">
      <c r="A5" s="4" t="inlineStr">
        <is>
          <t>Stock Options and Warrants [Member]</t>
        </is>
      </c>
    </row>
    <row r="6">
      <c r="A6" s="4" t="inlineStr">
        <is>
          <t>Stock based compensation expense</t>
        </is>
      </c>
      <c r="E6" s="6" t="n">
        <v>2800000</v>
      </c>
      <c r="F6" s="5" t="n">
        <v>0</v>
      </c>
    </row>
    <row r="7">
      <c r="A7" s="4" t="inlineStr">
        <is>
          <t>Unrecognized compensation cost</t>
        </is>
      </c>
      <c r="E7" s="5" t="n">
        <v>12600000</v>
      </c>
    </row>
    <row r="8">
      <c r="A8" s="4" t="inlineStr">
        <is>
          <t>Weighted average period term</t>
        </is>
      </c>
      <c r="E8" s="4" t="inlineStr">
        <is>
          <t>2 years 5 months 16 days</t>
        </is>
      </c>
    </row>
    <row r="9">
      <c r="A9" s="4" t="inlineStr">
        <is>
          <t>Stock options exercised</t>
        </is>
      </c>
      <c r="E9" s="4" t="inlineStr">
        <is>
          <t xml:space="preserve"> </t>
        </is>
      </c>
    </row>
    <row r="10">
      <c r="A10" s="4" t="inlineStr">
        <is>
          <t>Stock option granted exercise price</t>
        </is>
      </c>
      <c r="E10" s="7" t="n">
        <v>4.97</v>
      </c>
    </row>
    <row r="11">
      <c r="A11" s="4" t="inlineStr">
        <is>
          <t>Stock Options and Warrants [Member] | 2020 Stock Incentive Plan [Member]</t>
        </is>
      </c>
    </row>
    <row r="12">
      <c r="A12" s="4" t="inlineStr">
        <is>
          <t>Stock options outstanding shares</t>
        </is>
      </c>
      <c r="E12" s="6" t="n">
        <v>3917500</v>
      </c>
      <c r="G12" s="6" t="n">
        <v>0</v>
      </c>
    </row>
    <row r="13">
      <c r="A13" s="4" t="inlineStr">
        <is>
          <t>Stock options shares future grant</t>
        </is>
      </c>
      <c r="E13" s="6" t="n">
        <v>139657</v>
      </c>
      <c r="G13" s="6" t="n">
        <v>0</v>
      </c>
    </row>
    <row r="14">
      <c r="A14" s="4" t="inlineStr">
        <is>
          <t>Stock options description</t>
        </is>
      </c>
      <c r="E14"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15">
      <c r="A15" s="4" t="inlineStr">
        <is>
          <t>Securities Purchase Agreement [Member] | Two-year Warrants [Member]</t>
        </is>
      </c>
    </row>
    <row r="16">
      <c r="A16" s="4" t="inlineStr">
        <is>
          <t>Purchase of stock warrants</t>
        </is>
      </c>
      <c r="B16" s="6" t="n">
        <v>1348314</v>
      </c>
      <c r="C16" s="6" t="n">
        <v>1287829</v>
      </c>
      <c r="D16" s="6" t="n">
        <v>1920768</v>
      </c>
    </row>
    <row r="17">
      <c r="A17" s="4" t="inlineStr">
        <is>
          <t>Warrant exercise price</t>
        </is>
      </c>
      <c r="B17" s="7" t="n">
        <v>4.07</v>
      </c>
      <c r="C17" s="5" t="n">
        <v>6</v>
      </c>
      <c r="D17" s="7" t="n">
        <v>5.25</v>
      </c>
    </row>
    <row r="18">
      <c r="A18" s="4" t="inlineStr">
        <is>
          <t>Securities Purchase Agreement [Member] | Single Institutional Investor [Member]</t>
        </is>
      </c>
    </row>
    <row r="19">
      <c r="A19" s="4" t="inlineStr">
        <is>
          <t>Sale of stock</t>
        </is>
      </c>
      <c r="B19" s="5" t="n">
        <v>12000000</v>
      </c>
      <c r="C19" s="5" t="n">
        <v>10000000</v>
      </c>
      <c r="D19" s="5" t="n">
        <v>8000000</v>
      </c>
    </row>
    <row r="20">
      <c r="A20" s="4" t="inlineStr">
        <is>
          <t>Beneficial-ownership percentage</t>
        </is>
      </c>
      <c r="B20" s="4" t="inlineStr">
        <is>
          <t>9.99%</t>
        </is>
      </c>
      <c r="C20" s="4" t="inlineStr">
        <is>
          <t>9.99%</t>
        </is>
      </c>
      <c r="D20" s="4" t="inlineStr">
        <is>
          <t>9.99%</t>
        </is>
      </c>
    </row>
    <row r="21">
      <c r="A21" s="4" t="inlineStr">
        <is>
          <t>Common Stock [Member]</t>
        </is>
      </c>
    </row>
    <row r="22">
      <c r="A22" s="4" t="inlineStr">
        <is>
          <t>Number of shares issued upon conversion</t>
        </is>
      </c>
      <c r="E22" s="6" t="n">
        <v>7004983</v>
      </c>
    </row>
    <row r="23">
      <c r="A23" s="4" t="inlineStr">
        <is>
          <t>Number of shares common stock</t>
        </is>
      </c>
      <c r="E23" s="4" t="inlineStr">
        <is>
          <t xml:space="preserve"> </t>
        </is>
      </c>
    </row>
    <row r="24">
      <c r="A24" s="4" t="inlineStr">
        <is>
          <t>Common Stock [Member] | Noncompensatory Equity Classified Warrants [Member]</t>
        </is>
      </c>
    </row>
    <row r="25">
      <c r="A25" s="4" t="inlineStr">
        <is>
          <t>Purchase of stock warrants</t>
        </is>
      </c>
      <c r="E25" s="6" t="n">
        <v>2191000</v>
      </c>
    </row>
    <row r="26">
      <c r="A26" s="4" t="inlineStr">
        <is>
          <t>Warrant exercise price</t>
        </is>
      </c>
      <c r="E26" s="7" t="n">
        <v>4.07</v>
      </c>
    </row>
    <row r="27">
      <c r="A27" s="4" t="inlineStr">
        <is>
          <t>Common Stock [Member] | Securities Purchase Agreement [Member]</t>
        </is>
      </c>
    </row>
    <row r="28">
      <c r="A28" s="4" t="inlineStr">
        <is>
          <t>Number of shares common stock</t>
        </is>
      </c>
      <c r="B28" s="6" t="n">
        <v>2370786</v>
      </c>
      <c r="C28" s="6" t="n">
        <v>1717106</v>
      </c>
      <c r="D28" s="6" t="n">
        <v>1140570</v>
      </c>
    </row>
    <row r="29">
      <c r="A29" s="4" t="inlineStr">
        <is>
          <t>Pre-funded Warrants [Member] | Securities Purchase Agreement [Member]</t>
        </is>
      </c>
    </row>
    <row r="30">
      <c r="A30" s="4" t="inlineStr">
        <is>
          <t>Purchase of stock warrants</t>
        </is>
      </c>
      <c r="B30" s="6" t="n">
        <v>1000000</v>
      </c>
      <c r="D30" s="6" t="n">
        <v>780198</v>
      </c>
    </row>
    <row r="31">
      <c r="A31" s="4" t="inlineStr">
        <is>
          <t>Warrant [Member] | Securities Purchase Agreement [Member]</t>
        </is>
      </c>
    </row>
    <row r="32">
      <c r="A32" s="4" t="inlineStr">
        <is>
          <t>Purchase of stock warrants</t>
        </is>
      </c>
      <c r="B32" s="6" t="n">
        <v>842696</v>
      </c>
    </row>
    <row r="33">
      <c r="A33" s="4" t="inlineStr">
        <is>
          <t>Warrant exercise price</t>
        </is>
      </c>
      <c r="B33" s="7" t="n">
        <v>4.07</v>
      </c>
    </row>
    <row r="34">
      <c r="A34" s="4" t="inlineStr">
        <is>
          <t>Compensatory Warrants [Member]</t>
        </is>
      </c>
    </row>
    <row r="35">
      <c r="A35" s="4" t="inlineStr">
        <is>
          <t>Purchase of stock warrants</t>
        </is>
      </c>
      <c r="E35" s="6" t="n">
        <v>811431</v>
      </c>
      <c r="J35" s="6" t="n">
        <v>668024</v>
      </c>
    </row>
    <row r="36">
      <c r="A36" s="4" t="inlineStr">
        <is>
          <t>Warrant exercise price</t>
        </is>
      </c>
      <c r="E36" s="7" t="n">
        <v>1.11</v>
      </c>
      <c r="J36" s="7" t="n">
        <v>2.34</v>
      </c>
    </row>
    <row r="37">
      <c r="A37" s="4" t="inlineStr">
        <is>
          <t>Equity capital raise</t>
        </is>
      </c>
      <c r="E37" s="5" t="n">
        <v>4000000</v>
      </c>
    </row>
    <row r="38">
      <c r="A38" s="4" t="inlineStr">
        <is>
          <t>Warrants [Member]</t>
        </is>
      </c>
    </row>
    <row r="39">
      <c r="A39" s="4" t="inlineStr">
        <is>
          <t>Stock based compensation expense</t>
        </is>
      </c>
      <c r="G39" s="4" t="inlineStr">
        <is>
          <t xml:space="preserve"> </t>
        </is>
      </c>
    </row>
    <row r="40">
      <c r="A40" s="4" t="inlineStr">
        <is>
          <t>Unrecognized compensation cost</t>
        </is>
      </c>
      <c r="E40" s="4" t="inlineStr">
        <is>
          <t xml:space="preserve"> </t>
        </is>
      </c>
      <c r="F40" s="4" t="inlineStr">
        <is>
          <t xml:space="preserve"> </t>
        </is>
      </c>
    </row>
    <row r="41">
      <c r="A41" s="4" t="inlineStr">
        <is>
          <t>Noncompensatory Equity Classified Warrants [Member]</t>
        </is>
      </c>
    </row>
    <row r="42">
      <c r="A42" s="4" t="inlineStr">
        <is>
          <t>Purchase of stock warrants</t>
        </is>
      </c>
      <c r="E42" s="6" t="n">
        <v>270478</v>
      </c>
      <c r="H42" s="6" t="n">
        <v>1287829</v>
      </c>
      <c r="I42" s="6" t="n">
        <v>2700966</v>
      </c>
    </row>
    <row r="43">
      <c r="A43" s="4" t="inlineStr">
        <is>
          <t>Warrant exercise price</t>
        </is>
      </c>
      <c r="E43" s="7" t="n">
        <v>1.11</v>
      </c>
      <c r="H43" s="5" t="n">
        <v>6</v>
      </c>
      <c r="I43" s="7" t="n">
        <v>5.25</v>
      </c>
    </row>
    <row r="44">
      <c r="A44" s="4" t="inlineStr">
        <is>
          <t>Noncompensatory Equity Classified Warrants [Member] | Investor [Member]</t>
        </is>
      </c>
    </row>
    <row r="45">
      <c r="A45" s="4" t="inlineStr">
        <is>
          <t>Purchase of stock warrants</t>
        </is>
      </c>
      <c r="E45" s="6" t="n">
        <v>1000000</v>
      </c>
    </row>
    <row r="46">
      <c r="A46" s="4" t="inlineStr">
        <is>
          <t>Warrant exercise price</t>
        </is>
      </c>
      <c r="E46" s="7" t="n">
        <v>0.01</v>
      </c>
    </row>
    <row r="47">
      <c r="A47" s="4" t="inlineStr">
        <is>
          <t>Series A Preferred Stock [Member]</t>
        </is>
      </c>
    </row>
    <row r="48">
      <c r="A48" s="4" t="inlineStr">
        <is>
          <t>Preferred stock, shares outstanding</t>
        </is>
      </c>
      <c r="E48" s="6" t="n">
        <v>0</v>
      </c>
      <c r="G48" s="6" t="n">
        <v>2412887</v>
      </c>
    </row>
    <row r="49">
      <c r="A49" s="4" t="inlineStr">
        <is>
          <t>Series B Preferred Stock [Member]</t>
        </is>
      </c>
    </row>
    <row r="50">
      <c r="A50" s="4" t="inlineStr">
        <is>
          <t>Preferred stock, shares outstanding</t>
        </is>
      </c>
      <c r="E50" s="6" t="n">
        <v>0</v>
      </c>
      <c r="G50" s="6" t="n">
        <v>7707736</v>
      </c>
    </row>
    <row r="51">
      <c r="A51" s="4" t="inlineStr">
        <is>
          <t>Series C Preferred Stock [Member]</t>
        </is>
      </c>
    </row>
    <row r="52">
      <c r="A52" s="4" t="inlineStr">
        <is>
          <t>Preferred stock, shares outstanding</t>
        </is>
      </c>
      <c r="E52" s="6" t="n">
        <v>0</v>
      </c>
      <c r="G52" s="6" t="n">
        <v>3300715</v>
      </c>
    </row>
    <row r="53">
      <c r="A53" s="4" t="inlineStr">
        <is>
          <t>Series D Preferred Stock [Member]</t>
        </is>
      </c>
    </row>
    <row r="54">
      <c r="A54" s="4" t="inlineStr">
        <is>
          <t>Preferred stock, shares outstanding</t>
        </is>
      </c>
      <c r="E54" s="6" t="n">
        <v>0</v>
      </c>
      <c r="G54" s="6" t="n">
        <v>1508305</v>
      </c>
    </row>
    <row r="55">
      <c r="A55" s="4" t="inlineStr">
        <is>
          <t>Series D-1 Preferred Stock [Member]</t>
        </is>
      </c>
    </row>
    <row r="56">
      <c r="A56" s="4" t="inlineStr">
        <is>
          <t>Preferred stock, shares outstanding</t>
        </is>
      </c>
      <c r="E56" s="6" t="n">
        <v>0</v>
      </c>
      <c r="G56" s="6" t="n">
        <v>643511</v>
      </c>
    </row>
    <row r="57">
      <c r="A57" s="4" t="inlineStr">
        <is>
          <t>Series Alpha Preferred Stock [Member]</t>
        </is>
      </c>
    </row>
    <row r="58">
      <c r="A58" s="4" t="inlineStr">
        <is>
          <t>Shares of authorized but unissued common stock</t>
        </is>
      </c>
      <c r="E58" s="6" t="n">
        <v>243418</v>
      </c>
    </row>
    <row r="59">
      <c r="A59" s="4" t="inlineStr">
        <is>
          <t>Preferred stock, shares outstanding</t>
        </is>
      </c>
      <c r="E59" s="6" t="n">
        <v>180</v>
      </c>
      <c r="G59" s="6" t="n">
        <v>0</v>
      </c>
    </row>
    <row r="60">
      <c r="A60" s="4" t="inlineStr">
        <is>
          <t>Number of convertible preferred stock converted</t>
        </is>
      </c>
      <c r="E60" s="6" t="n">
        <v>51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0" customWidth="1" min="2" max="2"/>
  </cols>
  <sheetData>
    <row r="1">
      <c r="A1" s="1" t="inlineStr">
        <is>
          <t>Stockholders' Equity (Deficit) - Schedule of Reserved Shares (Details)</t>
        </is>
      </c>
      <c r="B1" s="2" t="inlineStr">
        <is>
          <t>Dec. 31, 2020shares</t>
        </is>
      </c>
    </row>
    <row r="2">
      <c r="A2" s="4" t="inlineStr">
        <is>
          <t>Total</t>
        </is>
      </c>
      <c r="B2" s="6" t="n">
        <v>15477364</v>
      </c>
    </row>
    <row r="3">
      <c r="A3" s="4" t="inlineStr">
        <is>
          <t>Exercise of Issued and Future Grants of Stock Options [Member]</t>
        </is>
      </c>
    </row>
    <row r="4">
      <c r="A4" s="4" t="inlineStr">
        <is>
          <t>Total</t>
        </is>
      </c>
      <c r="B4" s="6" t="n">
        <v>4011356</v>
      </c>
    </row>
    <row r="5">
      <c r="A5" s="4" t="inlineStr">
        <is>
          <t>Exercise of Stock Warrants [Member]</t>
        </is>
      </c>
    </row>
    <row r="6">
      <c r="A6" s="4" t="inlineStr">
        <is>
          <t>Total</t>
        </is>
      </c>
      <c r="B6" s="6" t="n">
        <v>11222590</v>
      </c>
    </row>
    <row r="7">
      <c r="A7" s="4" t="inlineStr">
        <is>
          <t>Series Alpha Preferred Stock [Member]</t>
        </is>
      </c>
    </row>
    <row r="8">
      <c r="A8" s="4" t="inlineStr">
        <is>
          <t>Total</t>
        </is>
      </c>
      <c r="B8" s="6" t="n">
        <v>2434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ummary of Stock Option Activity (Details) - Employees and Non-employee Service Provider [Member]</t>
        </is>
      </c>
      <c r="B1" s="2" t="inlineStr">
        <is>
          <t>9 Months Ended</t>
        </is>
      </c>
    </row>
    <row r="2">
      <c r="B2" s="2" t="inlineStr">
        <is>
          <t>Dec. 31, 2020$ / sharesshares</t>
        </is>
      </c>
    </row>
    <row r="3">
      <c r="A3" s="4" t="inlineStr">
        <is>
          <t>Number of Shares, Options Outstanding, Beginning | shares</t>
        </is>
      </c>
      <c r="B3" s="4" t="inlineStr">
        <is>
          <t xml:space="preserve"> </t>
        </is>
      </c>
    </row>
    <row r="4">
      <c r="A4" s="4" t="inlineStr">
        <is>
          <t>Number of Shares, Options Legacy Ritter options | shares</t>
        </is>
      </c>
      <c r="B4" s="6" t="n">
        <v>95124</v>
      </c>
    </row>
    <row r="5">
      <c r="A5" s="4" t="inlineStr">
        <is>
          <t>Number of Shares, Options Granted | shares</t>
        </is>
      </c>
      <c r="B5" s="6" t="n">
        <v>3917500</v>
      </c>
    </row>
    <row r="6">
      <c r="A6" s="4" t="inlineStr">
        <is>
          <t>Number of Shares, Options Expired | shares</t>
        </is>
      </c>
      <c r="B6" s="6" t="n">
        <v>-1268</v>
      </c>
    </row>
    <row r="7">
      <c r="A7" s="4" t="inlineStr">
        <is>
          <t>Number of Shares, Options Forfeited | shares</t>
        </is>
      </c>
      <c r="B7" s="4" t="inlineStr">
        <is>
          <t xml:space="preserve"> </t>
        </is>
      </c>
    </row>
    <row r="8">
      <c r="A8" s="4" t="inlineStr">
        <is>
          <t>Number of Shares, Options Outstanding at Ending | shares</t>
        </is>
      </c>
      <c r="B8" s="6" t="n">
        <v>4011356</v>
      </c>
    </row>
    <row r="9">
      <c r="A9" s="4" t="inlineStr">
        <is>
          <t>Number of Shares, Options Exercisable (vested) | shares</t>
        </is>
      </c>
      <c r="B9" s="6" t="n">
        <v>108856</v>
      </c>
    </row>
    <row r="10">
      <c r="A10" s="4" t="inlineStr">
        <is>
          <t>Number of Shares, Options Non-Exercisable (non-vested) | shares</t>
        </is>
      </c>
      <c r="B10" s="6" t="n">
        <v>3902500</v>
      </c>
    </row>
    <row r="11">
      <c r="A11" s="4" t="inlineStr">
        <is>
          <t>Weighted Average Exercise Price, Outstanding, Beginning</t>
        </is>
      </c>
      <c r="B11" s="4" t="inlineStr">
        <is>
          <t xml:space="preserve"> </t>
        </is>
      </c>
    </row>
    <row r="12">
      <c r="A12" s="4" t="inlineStr">
        <is>
          <t>Weighted Average Exercise Price, Options Legacy Ritter options</t>
        </is>
      </c>
      <c r="B12" s="10" t="n">
        <v>92.8</v>
      </c>
    </row>
    <row r="13">
      <c r="A13" s="4" t="inlineStr">
        <is>
          <t>Weighted Average Exercise Price, Options Granted</t>
        </is>
      </c>
      <c r="B13" s="9" t="n">
        <v>4.97</v>
      </c>
    </row>
    <row r="14">
      <c r="A14" s="4" t="inlineStr">
        <is>
          <t>Weighted Average Exercise Price, Options Expired</t>
        </is>
      </c>
      <c r="B14" s="9" t="n">
        <v>34.54</v>
      </c>
    </row>
    <row r="15">
      <c r="A15" s="4" t="inlineStr">
        <is>
          <t>Weighted Average Exercise Price, Options Forfeited</t>
        </is>
      </c>
      <c r="B15" s="4" t="inlineStr">
        <is>
          <t xml:space="preserve"> </t>
        </is>
      </c>
    </row>
    <row r="16">
      <c r="A16" s="4" t="inlineStr">
        <is>
          <t>Weighted Average Exercise Price, Outstanding at Ending</t>
        </is>
      </c>
      <c r="B16" s="9" t="n">
        <v>7.05</v>
      </c>
    </row>
    <row r="17">
      <c r="A17" s="4" t="inlineStr">
        <is>
          <t>Weighted Average Exercise Price, Options Exercisable (vested)</t>
        </is>
      </c>
      <c r="B17" s="9" t="n">
        <v>81.38</v>
      </c>
    </row>
    <row r="18">
      <c r="A18" s="4" t="inlineStr">
        <is>
          <t>Weighted Average Exercise Price, Options Non-Exercisable (non-vested)</t>
        </is>
      </c>
      <c r="B18" s="7" t="n">
        <v>4.97</v>
      </c>
    </row>
    <row r="19">
      <c r="A19" s="4" t="inlineStr">
        <is>
          <t>Weighted- Average Remaining Contractual Life (in Years), Outstanding, Beginning</t>
        </is>
      </c>
      <c r="B19" s="4" t="inlineStr">
        <is>
          <t>1 year 4 months 20 days</t>
        </is>
      </c>
    </row>
    <row r="20">
      <c r="A20" s="4" t="inlineStr">
        <is>
          <t>Weighted- Average Remaining Contractual Life (in Years), Options Legacy Ritter options</t>
        </is>
      </c>
      <c r="B20" s="4" t="inlineStr">
        <is>
          <t>9 years 5 months 16 days</t>
        </is>
      </c>
    </row>
    <row r="21">
      <c r="A21" s="4" t="inlineStr">
        <is>
          <t>Weighted- Average Remaining Contractual Life (in Years), Outstanding at Ending</t>
        </is>
      </c>
      <c r="B21" s="4" t="inlineStr">
        <is>
          <t>9 years 3 months 15 days</t>
        </is>
      </c>
    </row>
    <row r="22">
      <c r="A22" s="4" t="inlineStr">
        <is>
          <t>Weighted- Average Remaining Contractual Life (in Years), Options Exercisable (vested)</t>
        </is>
      </c>
      <c r="B22" s="4" t="inlineStr">
        <is>
          <t>2 years 6 months</t>
        </is>
      </c>
    </row>
    <row r="23">
      <c r="A23" s="4" t="inlineStr">
        <is>
          <t>Weighted- Average Remaining Contractual Life (in Years), Options Non-exercisable (non-vested)</t>
        </is>
      </c>
      <c r="B23" s="4" t="inlineStr">
        <is>
          <t>9 years 5 months 20 days</t>
        </is>
      </c>
    </row>
    <row r="24">
      <c r="A24" s="4" t="inlineStr">
        <is>
          <t>Minimum [Member]</t>
        </is>
      </c>
    </row>
    <row r="25">
      <c r="A25" s="4" t="inlineStr">
        <is>
          <t>Range of Exercise price, Options Legacy Ritter options</t>
        </is>
      </c>
      <c r="B25" s="7" t="n">
        <v>5.75</v>
      </c>
    </row>
    <row r="26">
      <c r="A26" s="4" t="inlineStr">
        <is>
          <t>Range of Exercise price, Options Granted</t>
        </is>
      </c>
      <c r="B26" s="9" t="n">
        <v>3.52</v>
      </c>
    </row>
    <row r="27">
      <c r="A27" s="4" t="inlineStr">
        <is>
          <t>Range of Exercise price, Options Expired</t>
        </is>
      </c>
      <c r="B27" s="6" t="n">
        <v>15</v>
      </c>
    </row>
    <row r="28">
      <c r="A28" s="4" t="inlineStr">
        <is>
          <t>Range of Exercise price, Options Forfeited</t>
        </is>
      </c>
      <c r="B28" s="4" t="inlineStr">
        <is>
          <t xml:space="preserve"> </t>
        </is>
      </c>
    </row>
    <row r="29">
      <c r="A29" s="4" t="inlineStr">
        <is>
          <t>Range of Exercise price, Options Exercisable (vested)</t>
        </is>
      </c>
      <c r="B29" s="9" t="n">
        <v>3.52</v>
      </c>
    </row>
    <row r="30">
      <c r="A30" s="4" t="inlineStr">
        <is>
          <t>Range of Exercise price, Options Non-Exercisable (non-vested)</t>
        </is>
      </c>
      <c r="B30" s="9" t="n">
        <v>3.52</v>
      </c>
    </row>
    <row r="31">
      <c r="A31" s="4" t="inlineStr">
        <is>
          <t>Maximum [Member]</t>
        </is>
      </c>
    </row>
    <row r="32">
      <c r="A32" s="4" t="inlineStr">
        <is>
          <t>Range of Exercise price, Options Legacy Ritter options</t>
        </is>
      </c>
      <c r="B32" s="9" t="n">
        <v>1465.75</v>
      </c>
    </row>
    <row r="33">
      <c r="A33" s="4" t="inlineStr">
        <is>
          <t>Range of Exercise price, Options Granted</t>
        </is>
      </c>
      <c r="B33" s="9" t="n">
        <v>5.13</v>
      </c>
    </row>
    <row r="34">
      <c r="A34" s="4" t="inlineStr">
        <is>
          <t>Range of Exercise price, Options Expired</t>
        </is>
      </c>
      <c r="B34" s="9" t="n">
        <v>562.5</v>
      </c>
    </row>
    <row r="35">
      <c r="A35" s="4" t="inlineStr">
        <is>
          <t>Range of Exercise price, Options Forfeited</t>
        </is>
      </c>
      <c r="B35" s="4" t="inlineStr">
        <is>
          <t xml:space="preserve"> </t>
        </is>
      </c>
    </row>
    <row r="36">
      <c r="A36" s="4" t="inlineStr">
        <is>
          <t>Range of Exercise price, Options Exercisable (vested)</t>
        </is>
      </c>
      <c r="B36" s="9" t="n">
        <v>1465.75</v>
      </c>
    </row>
    <row r="37">
      <c r="A37" s="4" t="inlineStr">
        <is>
          <t>Range of Exercise price, Options Non-Exercisable (non-vested)</t>
        </is>
      </c>
      <c r="B37" s="7" t="n">
        <v>5.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 Schedule of Assumptions Used in Black-Scholes Option-Pricing Method (Details)</t>
        </is>
      </c>
      <c r="B1" s="2" t="inlineStr">
        <is>
          <t>9 Months Ended</t>
        </is>
      </c>
    </row>
    <row r="2">
      <c r="B2" s="2" t="inlineStr">
        <is>
          <t>Dec. 31, 2020$ / shares</t>
        </is>
      </c>
    </row>
    <row r="3">
      <c r="A3" s="4" t="inlineStr">
        <is>
          <t>Expected dividend yield</t>
        </is>
      </c>
      <c r="B3" s="4" t="inlineStr">
        <is>
          <t>0.00%</t>
        </is>
      </c>
    </row>
    <row r="4">
      <c r="A4" s="4" t="inlineStr">
        <is>
          <t>Expected stock-price volatility</t>
        </is>
      </c>
      <c r="B4" s="4" t="inlineStr">
        <is>
          <t>102.00%</t>
        </is>
      </c>
    </row>
    <row r="5">
      <c r="A5" s="4" t="inlineStr">
        <is>
          <t>Risk-free interest rate, minimum</t>
        </is>
      </c>
      <c r="B5" s="4" t="inlineStr">
        <is>
          <t>0.33%</t>
        </is>
      </c>
    </row>
    <row r="6">
      <c r="A6" s="4" t="inlineStr">
        <is>
          <t>Risk-free interest rate, maximum</t>
        </is>
      </c>
      <c r="B6" s="4" t="inlineStr">
        <is>
          <t>0.65%</t>
        </is>
      </c>
    </row>
    <row r="7">
      <c r="A7" s="4" t="inlineStr">
        <is>
          <t>Expected average term of options (in years)</t>
        </is>
      </c>
      <c r="B7" s="4" t="inlineStr">
        <is>
          <t>6 years</t>
        </is>
      </c>
    </row>
    <row r="8">
      <c r="A8" s="4" t="inlineStr">
        <is>
          <t>Minimum [Member]</t>
        </is>
      </c>
    </row>
    <row r="9">
      <c r="A9" s="4" t="inlineStr">
        <is>
          <t>Stock price</t>
        </is>
      </c>
      <c r="B9" s="7" t="n">
        <v>3.52</v>
      </c>
    </row>
    <row r="10">
      <c r="A10" s="4" t="inlineStr">
        <is>
          <t>Maximum [Member]</t>
        </is>
      </c>
    </row>
    <row r="11">
      <c r="A11" s="4" t="inlineStr">
        <is>
          <t>Stock price</t>
        </is>
      </c>
      <c r="B11" s="7" t="n">
        <v>5.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Share-based Compensation Expense (Details) - USD ($)</t>
        </is>
      </c>
      <c r="B1" s="2" t="inlineStr">
        <is>
          <t>9 Months Ended</t>
        </is>
      </c>
      <c r="C1" s="2" t="inlineStr">
        <is>
          <t>12 Months Ended</t>
        </is>
      </c>
    </row>
    <row r="2">
      <c r="B2" s="2" t="inlineStr">
        <is>
          <t>Dec. 31, 2020</t>
        </is>
      </c>
      <c r="C2" s="2" t="inlineStr">
        <is>
          <t>Mar. 31, 2020</t>
        </is>
      </c>
    </row>
    <row r="3">
      <c r="A3" s="4" t="inlineStr">
        <is>
          <t>Total</t>
        </is>
      </c>
      <c r="B3" s="5" t="n">
        <v>2800851</v>
      </c>
      <c r="C3" s="5" t="n">
        <v>7866</v>
      </c>
    </row>
    <row r="4">
      <c r="A4" s="4" t="inlineStr">
        <is>
          <t>General and Administrative [Member]</t>
        </is>
      </c>
    </row>
    <row r="5">
      <c r="A5" s="4" t="inlineStr">
        <is>
          <t>Total</t>
        </is>
      </c>
      <c r="B5" s="6" t="n">
        <v>2388380</v>
      </c>
      <c r="C5" s="6" t="n">
        <v>4830</v>
      </c>
    </row>
    <row r="6">
      <c r="A6" s="4" t="inlineStr">
        <is>
          <t>Research and Development [Member]</t>
        </is>
      </c>
    </row>
    <row r="7">
      <c r="A7" s="4" t="inlineStr">
        <is>
          <t>Total</t>
        </is>
      </c>
      <c r="B7" s="5" t="n">
        <v>412471</v>
      </c>
      <c r="C7" s="5" t="n">
        <v>30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ummary of Warrant Activity (Details) - USD ($)</t>
        </is>
      </c>
      <c r="B1" s="2" t="inlineStr">
        <is>
          <t>9 Months Ended</t>
        </is>
      </c>
      <c r="C1" s="2" t="inlineStr">
        <is>
          <t>12 Months Ended</t>
        </is>
      </c>
    </row>
    <row r="2">
      <c r="B2" s="2" t="inlineStr">
        <is>
          <t>Dec. 31, 2020</t>
        </is>
      </c>
      <c r="C2" s="2" t="inlineStr">
        <is>
          <t>Mar. 31, 2020</t>
        </is>
      </c>
    </row>
    <row r="3">
      <c r="A3" s="4" t="inlineStr">
        <is>
          <t>Compensatory Warrant Activity [Member]</t>
        </is>
      </c>
    </row>
    <row r="4">
      <c r="A4" s="4" t="inlineStr">
        <is>
          <t>Number of Shares, Warrants Outstanding Beginning</t>
        </is>
      </c>
      <c r="B4" s="6" t="n">
        <v>754262</v>
      </c>
      <c r="C4" s="6" t="n">
        <v>756262</v>
      </c>
    </row>
    <row r="5">
      <c r="A5" s="4" t="inlineStr">
        <is>
          <t>Number of Shares, Warrants Series C preferred stock compensatory warrants exchanged for common stock warrants upon reverse recapitalization</t>
        </is>
      </c>
      <c r="B5" s="5" t="n">
        <v>668024</v>
      </c>
    </row>
    <row r="6">
      <c r="A6" s="4" t="inlineStr">
        <is>
          <t>Number of Shares, Warrants Granted to advisor and its designees</t>
        </is>
      </c>
      <c r="B6" s="6" t="n">
        <v>811431</v>
      </c>
      <c r="C6" s="4" t="inlineStr">
        <is>
          <t xml:space="preserve"> </t>
        </is>
      </c>
    </row>
    <row r="7">
      <c r="A7" s="4" t="inlineStr">
        <is>
          <t>Number of Shares, Warrants Exercised</t>
        </is>
      </c>
      <c r="B7" s="6" t="n">
        <v>-159978</v>
      </c>
    </row>
    <row r="8">
      <c r="A8" s="4" t="inlineStr">
        <is>
          <t>Number of Shares, Warrants Expired</t>
        </is>
      </c>
      <c r="B8" s="4" t="inlineStr">
        <is>
          <t xml:space="preserve"> </t>
        </is>
      </c>
      <c r="C8" s="4" t="inlineStr">
        <is>
          <t xml:space="preserve"> </t>
        </is>
      </c>
    </row>
    <row r="9">
      <c r="A9" s="4" t="inlineStr">
        <is>
          <t>Number of Shares, Warrants Forfeited</t>
        </is>
      </c>
      <c r="B9" s="6" t="n">
        <v>-25260</v>
      </c>
      <c r="C9" s="6" t="n">
        <v>-2000</v>
      </c>
    </row>
    <row r="10">
      <c r="A10" s="4" t="inlineStr">
        <is>
          <t>Number of Shares, Warrants Outstanding Ending</t>
        </is>
      </c>
      <c r="B10" s="6" t="n">
        <v>1294217</v>
      </c>
      <c r="C10" s="6" t="n">
        <v>754262</v>
      </c>
    </row>
    <row r="11">
      <c r="A11" s="4" t="inlineStr">
        <is>
          <t>Number of Shares, Warrants Exercisable</t>
        </is>
      </c>
      <c r="B11" s="6" t="n">
        <v>1290621</v>
      </c>
      <c r="C11" s="6" t="n">
        <v>746142</v>
      </c>
    </row>
    <row r="12">
      <c r="A12" s="4" t="inlineStr">
        <is>
          <t>Number of shares, warrants non-exercisable</t>
        </is>
      </c>
      <c r="B12" s="6" t="n">
        <v>3596</v>
      </c>
      <c r="C12" s="6" t="n">
        <v>8120</v>
      </c>
    </row>
    <row r="13">
      <c r="A13" s="4" t="inlineStr">
        <is>
          <t>Weighted Average Exercise Price Per Share Warrants Outstanding Beginning</t>
        </is>
      </c>
      <c r="B13" s="7" t="n">
        <v>1.99</v>
      </c>
      <c r="C13" s="7" t="n">
        <v>1.99</v>
      </c>
    </row>
    <row r="14">
      <c r="A14" s="4" t="inlineStr">
        <is>
          <t>Weighted Average Exercise Price Per Share compensatory Warrants Series C Preferred Stock Warrant Exchanged For Common Stock Warrant Upon Reverse Recapitalization</t>
        </is>
      </c>
      <c r="B14" s="9" t="n">
        <v>2.25</v>
      </c>
    </row>
    <row r="15">
      <c r="A15" s="4" t="inlineStr">
        <is>
          <t>Weighted Average Exercise Price Per Share Warrants Granted to advisor and its designees</t>
        </is>
      </c>
      <c r="B15" s="9" t="n">
        <v>1.11</v>
      </c>
      <c r="C15" s="4" t="inlineStr">
        <is>
          <t xml:space="preserve"> </t>
        </is>
      </c>
    </row>
    <row r="16">
      <c r="A16" s="4" t="inlineStr">
        <is>
          <t>Weighted Average Exercise Price Per Share Warrants Exercised</t>
        </is>
      </c>
      <c r="B16" s="9" t="n">
        <v>1.26</v>
      </c>
    </row>
    <row r="17">
      <c r="A17" s="4" t="inlineStr">
        <is>
          <t>Weighted Average Exercise Price Per Share Warrants Expired</t>
        </is>
      </c>
      <c r="B17" s="4" t="inlineStr">
        <is>
          <t xml:space="preserve"> </t>
        </is>
      </c>
      <c r="C17" s="4" t="inlineStr">
        <is>
          <t xml:space="preserve"> </t>
        </is>
      </c>
    </row>
    <row r="18">
      <c r="A18" s="4" t="inlineStr">
        <is>
          <t>Weighted Average Exercise Price Per Share Warrants Forfeited</t>
        </is>
      </c>
      <c r="B18" s="9" t="n">
        <v>2.07</v>
      </c>
      <c r="C18" s="9" t="n">
        <v>2.25</v>
      </c>
    </row>
    <row r="19">
      <c r="A19" s="4" t="inlineStr">
        <is>
          <t>Weighted Average Exercise Price Per Share Warrants Outstanding Ending</t>
        </is>
      </c>
      <c r="B19" s="11" t="n">
        <v>1.667</v>
      </c>
      <c r="C19" s="9" t="n">
        <v>1.99</v>
      </c>
    </row>
    <row r="20">
      <c r="A20" s="4" t="inlineStr">
        <is>
          <t>Weighted Average Exercise Price Per Share Exercisable</t>
        </is>
      </c>
      <c r="B20" s="9" t="n">
        <v>1.66</v>
      </c>
      <c r="C20" s="9" t="n">
        <v>1.99</v>
      </c>
    </row>
    <row r="21">
      <c r="A21" s="4" t="inlineStr">
        <is>
          <t>Weighted Average Exercise Price Per Share Non-Exercisable</t>
        </is>
      </c>
      <c r="B21" s="9" t="n">
        <v>2.54</v>
      </c>
      <c r="C21" s="9" t="n">
        <v>2.25</v>
      </c>
    </row>
    <row r="22">
      <c r="A22" s="4" t="inlineStr">
        <is>
          <t>Range of Exercise Price, Non-Exercisable</t>
        </is>
      </c>
      <c r="B22" s="7" t="n">
        <v>1.11</v>
      </c>
      <c r="C22" s="7" t="n">
        <v>2.25</v>
      </c>
    </row>
    <row r="23">
      <c r="A23" s="4" t="inlineStr">
        <is>
          <t>Weighted Average Remaining Life (Years) Exercisable</t>
        </is>
      </c>
      <c r="B23" s="4" t="inlineStr">
        <is>
          <t>4 years 2 months 1 day</t>
        </is>
      </c>
      <c r="C23" s="4" t="inlineStr">
        <is>
          <t>4 years 7 months 2 days</t>
        </is>
      </c>
    </row>
    <row r="24">
      <c r="A24" s="4" t="inlineStr">
        <is>
          <t>Weighted Average Remaining Life (Years) Non-Exercisable</t>
        </is>
      </c>
      <c r="B24" s="4" t="inlineStr">
        <is>
          <t>5 years 8 months 19 days</t>
        </is>
      </c>
      <c r="C24" s="4" t="inlineStr">
        <is>
          <t>6 years 5 months 23 days</t>
        </is>
      </c>
    </row>
    <row r="25">
      <c r="A25" s="4" t="inlineStr">
        <is>
          <t>Compensatory Warrant Activity [Member] | Minimum [Member]</t>
        </is>
      </c>
    </row>
    <row r="26">
      <c r="A26" s="4" t="inlineStr">
        <is>
          <t>Range of Exercise Price, Exercisable</t>
        </is>
      </c>
      <c r="B26" s="7" t="n">
        <v>1.11</v>
      </c>
      <c r="C26" s="7" t="n">
        <v>1.83</v>
      </c>
    </row>
    <row r="27">
      <c r="A27" s="4" t="inlineStr">
        <is>
          <t>Compensatory Warrant Activity [Member] | Maximum [Member]</t>
        </is>
      </c>
    </row>
    <row r="28">
      <c r="A28" s="4" t="inlineStr">
        <is>
          <t>Range of Exercise Price, Exercisable</t>
        </is>
      </c>
      <c r="B28" s="7" t="n">
        <v>2.54</v>
      </c>
      <c r="C28" s="7" t="n">
        <v>2.25</v>
      </c>
    </row>
    <row r="29">
      <c r="A29" s="4" t="inlineStr">
        <is>
          <t>Non-Compensatory Warrant Activity [Member]</t>
        </is>
      </c>
    </row>
    <row r="30">
      <c r="A30" s="4" t="inlineStr">
        <is>
          <t>Number of Shares, Warrants Outstanding Beginning</t>
        </is>
      </c>
      <c r="B30" s="4" t="inlineStr">
        <is>
          <t xml:space="preserve"> </t>
        </is>
      </c>
    </row>
    <row r="31">
      <c r="A31" s="4" t="inlineStr">
        <is>
          <t>Number of Shares, Warrants Legacy Ritter warrants</t>
        </is>
      </c>
      <c r="B31" s="6" t="n">
        <v>81455</v>
      </c>
    </row>
    <row r="32">
      <c r="A32" s="4" t="inlineStr">
        <is>
          <t>Number of Shares, Warrants Granted to advisor and its designees</t>
        </is>
      </c>
      <c r="B32" s="6" t="n">
        <v>7450193</v>
      </c>
    </row>
    <row r="33">
      <c r="A33" s="4" t="inlineStr">
        <is>
          <t>Number of Shares, Warrants Exercised</t>
        </is>
      </c>
      <c r="B33" s="6" t="n">
        <v>-980198</v>
      </c>
    </row>
    <row r="34">
      <c r="A34" s="4" t="inlineStr">
        <is>
          <t>Number of Shares, Warrants Expired</t>
        </is>
      </c>
      <c r="B34" s="6" t="n">
        <v>-1673</v>
      </c>
    </row>
    <row r="35">
      <c r="A35" s="4" t="inlineStr">
        <is>
          <t>Number of Shares, Warrants Forfeited</t>
        </is>
      </c>
      <c r="B35" s="4" t="inlineStr">
        <is>
          <t xml:space="preserve"> </t>
        </is>
      </c>
    </row>
    <row r="36">
      <c r="A36" s="4" t="inlineStr">
        <is>
          <t>Number of Shares, Warrants Outstanding Ending</t>
        </is>
      </c>
      <c r="B36" s="6" t="n">
        <v>6549777</v>
      </c>
      <c r="C36" s="4" t="inlineStr">
        <is>
          <t xml:space="preserve"> </t>
        </is>
      </c>
    </row>
    <row r="37">
      <c r="A37" s="4" t="inlineStr">
        <is>
          <t>Number of Shares, Warrants Exercisable</t>
        </is>
      </c>
      <c r="B37" s="6" t="n">
        <v>5707081</v>
      </c>
    </row>
    <row r="38">
      <c r="A38" s="4" t="inlineStr">
        <is>
          <t>Number of shares, warrants non-exercisable</t>
        </is>
      </c>
      <c r="B38" s="6" t="n">
        <v>842696</v>
      </c>
    </row>
    <row r="39">
      <c r="A39" s="4" t="inlineStr">
        <is>
          <t>Weighted Average Exercise Price Per Share Warrants Outstanding Beginning</t>
        </is>
      </c>
      <c r="B39" s="4" t="inlineStr">
        <is>
          <t xml:space="preserve"> </t>
        </is>
      </c>
    </row>
    <row r="40">
      <c r="A40" s="4" t="inlineStr">
        <is>
          <t>Weighted Average Exercise Price Per Share Warrants Legacy Ritter warrants</t>
        </is>
      </c>
      <c r="B40" s="9" t="n">
        <v>21.94</v>
      </c>
    </row>
    <row r="41">
      <c r="A41" s="4" t="inlineStr">
        <is>
          <t>Weighted Average Exercise Price Per Share Warrants Granted to advisor and its designees</t>
        </is>
      </c>
      <c r="B41" s="9" t="n">
        <v>4.18</v>
      </c>
    </row>
    <row r="42">
      <c r="A42" s="4" t="inlineStr">
        <is>
          <t>Weighted Average Exercise Price Per Share Warrants Exercised</t>
        </is>
      </c>
      <c r="B42" s="9" t="n">
        <v>1.11</v>
      </c>
    </row>
    <row r="43">
      <c r="A43" s="4" t="inlineStr">
        <is>
          <t>Weighted Average Exercise Price Per Share Warrants Expired</t>
        </is>
      </c>
      <c r="B43" s="9" t="n">
        <v>1562.5</v>
      </c>
    </row>
    <row r="44">
      <c r="A44" s="4" t="inlineStr">
        <is>
          <t>Weighted Average Exercise Price Per Share Warrants Forfeited</t>
        </is>
      </c>
      <c r="B44" s="4" t="inlineStr">
        <is>
          <t xml:space="preserve"> </t>
        </is>
      </c>
    </row>
    <row r="45">
      <c r="A45" s="4" t="inlineStr">
        <is>
          <t>Weighted Average Exercise Price Per Share Warrants Outstanding Ending</t>
        </is>
      </c>
      <c r="B45" s="9" t="n">
        <v>4.36</v>
      </c>
      <c r="C45" s="4" t="inlineStr">
        <is>
          <t xml:space="preserve"> </t>
        </is>
      </c>
    </row>
    <row r="46">
      <c r="A46" s="4" t="inlineStr">
        <is>
          <t>Weighted Average Exercise Price Per Share Exercisable</t>
        </is>
      </c>
      <c r="B46" s="9" t="n">
        <v>4.4</v>
      </c>
    </row>
    <row r="47">
      <c r="A47" s="4" t="inlineStr">
        <is>
          <t>Weighted Average Exercise Price Per Share Non-Exercisable</t>
        </is>
      </c>
      <c r="B47" s="9" t="n">
        <v>4.07</v>
      </c>
    </row>
    <row r="48">
      <c r="A48" s="4" t="inlineStr">
        <is>
          <t>Range of Exercise Price, Non-Exercisable</t>
        </is>
      </c>
      <c r="B48" s="7" t="n">
        <v>4.07</v>
      </c>
    </row>
    <row r="49">
      <c r="A49" s="4" t="inlineStr">
        <is>
          <t>Weighted Average Remaining Life (Years) Exercisable</t>
        </is>
      </c>
      <c r="B49" s="4" t="inlineStr">
        <is>
          <t>1 year 5 months 5 days</t>
        </is>
      </c>
    </row>
    <row r="50">
      <c r="A50" s="4" t="inlineStr">
        <is>
          <t>Weighted Average Remaining Life (Years) Non-Exercisable</t>
        </is>
      </c>
      <c r="B50" s="4" t="inlineStr">
        <is>
          <t>3 years</t>
        </is>
      </c>
    </row>
    <row r="51">
      <c r="A51" s="4" t="inlineStr">
        <is>
          <t>Non-Compensatory Warrant Activity [Member] | Minimum [Member]</t>
        </is>
      </c>
    </row>
    <row r="52">
      <c r="A52" s="4" t="inlineStr">
        <is>
          <t>Range of Exercise Price, Exercisable</t>
        </is>
      </c>
      <c r="B52" s="7" t="n">
        <v>0.01</v>
      </c>
    </row>
    <row r="53">
      <c r="A53" s="4" t="inlineStr">
        <is>
          <t>Non-Compensatory Warrant Activity [Member] | Maximum [Member]</t>
        </is>
      </c>
    </row>
    <row r="54">
      <c r="A54" s="4" t="inlineStr">
        <is>
          <t>Range of Exercise Price, Exercisable</t>
        </is>
      </c>
      <c r="B54" s="5" t="n">
        <v>23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0</t>
        </is>
      </c>
      <c r="C2" s="2" t="inlineStr">
        <is>
          <t>Mar. 31, 2020</t>
        </is>
      </c>
    </row>
    <row r="3">
      <c r="A3" s="3" t="inlineStr">
        <is>
          <t>CASH FLOWS FROM OPERATING ACTIVITIES:</t>
        </is>
      </c>
    </row>
    <row r="4">
      <c r="A4" s="4" t="inlineStr">
        <is>
          <t>Net loss</t>
        </is>
      </c>
      <c r="B4" s="5" t="n">
        <v>-19546366</v>
      </c>
      <c r="C4" s="5" t="n">
        <v>-1787512</v>
      </c>
    </row>
    <row r="5">
      <c r="A5" s="3" t="inlineStr">
        <is>
          <t>Adjustments to reconcile net loss to net cash (used in) provided by operating activities:</t>
        </is>
      </c>
    </row>
    <row r="6">
      <c r="A6" s="4" t="inlineStr">
        <is>
          <t>Depreciation and amortization</t>
        </is>
      </c>
      <c r="B6" s="6" t="n">
        <v>88383</v>
      </c>
      <c r="C6" s="6" t="n">
        <v>216602</v>
      </c>
    </row>
    <row r="7">
      <c r="A7" s="4" t="inlineStr">
        <is>
          <t>Amortization of debt issuance costs</t>
        </is>
      </c>
      <c r="B7" s="4" t="inlineStr">
        <is>
          <t xml:space="preserve"> </t>
        </is>
      </c>
      <c r="C7" s="6" t="n">
        <v>20834</v>
      </c>
    </row>
    <row r="8">
      <c r="A8" s="4" t="inlineStr">
        <is>
          <t>Amortization of right-of-use assets</t>
        </is>
      </c>
      <c r="B8" s="6" t="n">
        <v>154717</v>
      </c>
      <c r="C8" s="4" t="inlineStr">
        <is>
          <t xml:space="preserve"> </t>
        </is>
      </c>
    </row>
    <row r="9">
      <c r="A9" s="4" t="inlineStr">
        <is>
          <t>Impairment loss on construction in progress</t>
        </is>
      </c>
      <c r="B9" s="6" t="n">
        <v>1376000</v>
      </c>
      <c r="C9" s="4" t="inlineStr">
        <is>
          <t xml:space="preserve"> </t>
        </is>
      </c>
    </row>
    <row r="10">
      <c r="A10" s="4" t="inlineStr">
        <is>
          <t>Gain on CARES Act loan extinguishment</t>
        </is>
      </c>
      <c r="B10" s="6" t="n">
        <v>451345</v>
      </c>
      <c r="C10" s="4" t="inlineStr">
        <is>
          <t xml:space="preserve"> </t>
        </is>
      </c>
    </row>
    <row r="11">
      <c r="A11" s="4" t="inlineStr">
        <is>
          <t>Accounts receivable reserves and allowances</t>
        </is>
      </c>
      <c r="B11" s="6" t="n">
        <v>-12669</v>
      </c>
      <c r="C11" s="6" t="n">
        <v>53247</v>
      </c>
    </row>
    <row r="12">
      <c r="A12" s="4" t="inlineStr">
        <is>
          <t>Inventory reserves</t>
        </is>
      </c>
      <c r="B12" s="6" t="n">
        <v>10060</v>
      </c>
      <c r="C12" s="6" t="n">
        <v>24081</v>
      </c>
    </row>
    <row r="13">
      <c r="A13" s="4" t="inlineStr">
        <is>
          <t>Stock-based compensation</t>
        </is>
      </c>
      <c r="B13" s="6" t="n">
        <v>2800851</v>
      </c>
      <c r="C13" s="6" t="n">
        <v>7866</v>
      </c>
    </row>
    <row r="14">
      <c r="A14" s="4" t="inlineStr">
        <is>
          <t>Change in fair value of warrant liabilities</t>
        </is>
      </c>
      <c r="B14" s="6" t="n">
        <v>8310100</v>
      </c>
      <c r="C14" s="4" t="inlineStr">
        <is>
          <t xml:space="preserve"> </t>
        </is>
      </c>
    </row>
    <row r="15">
      <c r="A15" s="4" t="inlineStr">
        <is>
          <t>Write off of patents and licenses</t>
        </is>
      </c>
      <c r="B15" s="6" t="n">
        <v>374618</v>
      </c>
      <c r="C15" s="6" t="n">
        <v>60</v>
      </c>
    </row>
    <row r="16">
      <c r="A16" s="3" t="inlineStr">
        <is>
          <t>Changes in operating assets and liabilities:</t>
        </is>
      </c>
    </row>
    <row r="17">
      <c r="A17" s="4" t="inlineStr">
        <is>
          <t>Accounts receivable</t>
        </is>
      </c>
      <c r="B17" s="6" t="n">
        <v>194841</v>
      </c>
      <c r="C17" s="6" t="n">
        <v>-154092</v>
      </c>
    </row>
    <row r="18">
      <c r="A18" s="4" t="inlineStr">
        <is>
          <t>Accounts receivable - related party</t>
        </is>
      </c>
      <c r="B18" s="6" t="n">
        <v>-90627</v>
      </c>
      <c r="C18" s="6" t="n">
        <v>283433</v>
      </c>
    </row>
    <row r="19">
      <c r="A19" s="4" t="inlineStr">
        <is>
          <t>Inventory and equipment held for lease</t>
        </is>
      </c>
      <c r="B19" s="6" t="n">
        <v>-297637</v>
      </c>
      <c r="C19" s="6" t="n">
        <v>57917</v>
      </c>
    </row>
    <row r="20">
      <c r="A20" s="4" t="inlineStr">
        <is>
          <t>Prepaid expenses and other assets</t>
        </is>
      </c>
      <c r="B20" s="6" t="n">
        <v>-1531056</v>
      </c>
      <c r="C20" s="6" t="n">
        <v>-15267</v>
      </c>
    </row>
    <row r="21">
      <c r="A21" s="4" t="inlineStr">
        <is>
          <t>Accounts payable</t>
        </is>
      </c>
      <c r="B21" s="6" t="n">
        <v>-378496</v>
      </c>
      <c r="C21" s="6" t="n">
        <v>482173</v>
      </c>
    </row>
    <row r="22">
      <c r="A22" s="4" t="inlineStr">
        <is>
          <t>Accrued expenses and other current liabilities</t>
        </is>
      </c>
      <c r="B22" s="6" t="n">
        <v>-333665</v>
      </c>
      <c r="C22" s="6" t="n">
        <v>497642</v>
      </c>
    </row>
    <row r="23">
      <c r="A23" s="4" t="inlineStr">
        <is>
          <t>Due to related party</t>
        </is>
      </c>
      <c r="B23" s="6" t="n">
        <v>-926385</v>
      </c>
      <c r="C23" s="6" t="n">
        <v>426385</v>
      </c>
    </row>
    <row r="24">
      <c r="A24" s="4" t="inlineStr">
        <is>
          <t>Lease liability</t>
        </is>
      </c>
      <c r="B24" s="6" t="n">
        <v>-171545</v>
      </c>
      <c r="C24" s="4" t="inlineStr">
        <is>
          <t xml:space="preserve"> </t>
        </is>
      </c>
    </row>
    <row r="25">
      <c r="A25" s="4" t="inlineStr">
        <is>
          <t>Deferred revenue</t>
        </is>
      </c>
      <c r="B25" s="6" t="n">
        <v>264991</v>
      </c>
      <c r="C25" s="6" t="n">
        <v>-56038</v>
      </c>
    </row>
    <row r="26">
      <c r="A26" s="4" t="inlineStr">
        <is>
          <t>Net cash (used in) provided by operating activities</t>
        </is>
      </c>
      <c r="B26" s="6" t="n">
        <v>-10162935</v>
      </c>
      <c r="C26" s="6" t="n">
        <v>57331</v>
      </c>
    </row>
    <row r="27">
      <c r="A27" s="3" t="inlineStr">
        <is>
          <t>CASH FLOWS FROM INVESTING ACTIVITIES:</t>
        </is>
      </c>
    </row>
    <row r="28">
      <c r="A28" s="4" t="inlineStr">
        <is>
          <t>Purchases of property and equipment</t>
        </is>
      </c>
      <c r="B28" s="6" t="n">
        <v>-208464</v>
      </c>
      <c r="C28" s="6" t="n">
        <v>-6974</v>
      </c>
    </row>
    <row r="29">
      <c r="A29" s="4" t="inlineStr">
        <is>
          <t>Payments for patents and licenses</t>
        </is>
      </c>
      <c r="B29" s="6" t="n">
        <v>-6455</v>
      </c>
      <c r="C29" s="6" t="n">
        <v>-187503</v>
      </c>
    </row>
    <row r="30">
      <c r="A30" s="4" t="inlineStr">
        <is>
          <t>Cash and cash equivalents acquired in reverse recapitalization</t>
        </is>
      </c>
      <c r="B30" s="6" t="n">
        <v>149825</v>
      </c>
      <c r="C30" s="4" t="inlineStr">
        <is>
          <t xml:space="preserve"> </t>
        </is>
      </c>
    </row>
    <row r="31">
      <c r="A31" s="4" t="inlineStr">
        <is>
          <t>Net cash used in investing activities</t>
        </is>
      </c>
      <c r="B31" s="6" t="n">
        <v>-65094</v>
      </c>
      <c r="C31" s="6" t="n">
        <v>-194477</v>
      </c>
    </row>
    <row r="32">
      <c r="A32" s="3" t="inlineStr">
        <is>
          <t>CASH FLOWS FROM FINANCING ACTIVITIES:</t>
        </is>
      </c>
    </row>
    <row r="33">
      <c r="A33" s="4" t="inlineStr">
        <is>
          <t>Proceeds from issuance of Series Alpha preferred shares upon closing of private placement</t>
        </is>
      </c>
      <c r="B33" s="6" t="n">
        <v>4010000</v>
      </c>
      <c r="C33" s="4" t="inlineStr">
        <is>
          <t xml:space="preserve"> </t>
        </is>
      </c>
    </row>
    <row r="34">
      <c r="A34" s="4" t="inlineStr">
        <is>
          <t>Net proceeds from warrant exercises</t>
        </is>
      </c>
      <c r="B34" s="6" t="n">
        <v>1332570</v>
      </c>
      <c r="C34" s="4" t="inlineStr">
        <is>
          <t xml:space="preserve"> </t>
        </is>
      </c>
    </row>
    <row r="35">
      <c r="A35" s="4" t="inlineStr">
        <is>
          <t>Net proceeds from the issuance of notes payable</t>
        </is>
      </c>
      <c r="B35" s="6" t="n">
        <v>1392463</v>
      </c>
      <c r="C35" s="6" t="n">
        <v>331065</v>
      </c>
    </row>
    <row r="36">
      <c r="A36" s="4" t="inlineStr">
        <is>
          <t>Proceeds from issuance of shares and warrants pursuant to Securities Purchase Agreements</t>
        </is>
      </c>
      <c r="B36" s="6" t="n">
        <v>30000781</v>
      </c>
      <c r="C36" s="4" t="inlineStr">
        <is>
          <t xml:space="preserve"> </t>
        </is>
      </c>
    </row>
    <row r="37">
      <c r="A37" s="4" t="inlineStr">
        <is>
          <t>Offering costs of Securities Purchase Agreements</t>
        </is>
      </c>
      <c r="B37" s="6" t="n">
        <v>-1360800</v>
      </c>
      <c r="C37" s="4" t="inlineStr">
        <is>
          <t xml:space="preserve"> </t>
        </is>
      </c>
    </row>
    <row r="38">
      <c r="A38" s="4" t="inlineStr">
        <is>
          <t>Payments on capital lease obligations</t>
        </is>
      </c>
      <c r="B38" s="4" t="inlineStr">
        <is>
          <t xml:space="preserve"> </t>
        </is>
      </c>
      <c r="C38" s="6" t="n">
        <v>-23516</v>
      </c>
    </row>
    <row r="39">
      <c r="A39" s="4" t="inlineStr">
        <is>
          <t>Principal payments on notes payable</t>
        </is>
      </c>
      <c r="B39" s="6" t="n">
        <v>-1323536</v>
      </c>
      <c r="C39" s="6" t="n">
        <v>-142405</v>
      </c>
    </row>
    <row r="40">
      <c r="A40" s="4" t="inlineStr">
        <is>
          <t>Net cash provided by financing activities</t>
        </is>
      </c>
      <c r="B40" s="6" t="n">
        <v>34051478</v>
      </c>
      <c r="C40" s="6" t="n">
        <v>165144</v>
      </c>
    </row>
    <row r="41">
      <c r="A41" s="4" t="inlineStr">
        <is>
          <t>Net change in cash and cash equivalents</t>
        </is>
      </c>
      <c r="B41" s="6" t="n">
        <v>23823449</v>
      </c>
      <c r="C41" s="6" t="n">
        <v>27998</v>
      </c>
    </row>
    <row r="42">
      <c r="A42" s="4" t="inlineStr">
        <is>
          <t>CASH AND CASH EQUIVALENTS - beginning of year</t>
        </is>
      </c>
      <c r="B42" s="6" t="n">
        <v>153121</v>
      </c>
      <c r="C42" s="6" t="n">
        <v>125123</v>
      </c>
    </row>
    <row r="43">
      <c r="A43" s="4" t="inlineStr">
        <is>
          <t>CASH AND CASH EQUIVALENTS - end of year</t>
        </is>
      </c>
      <c r="B43" s="6" t="n">
        <v>23976570</v>
      </c>
      <c r="C43" s="6" t="n">
        <v>153121</v>
      </c>
    </row>
    <row r="44">
      <c r="A44" s="3" t="inlineStr">
        <is>
          <t>SUPPLEMENTAL DISCLOSURE OF CASH FLOW INFORMATION:</t>
        </is>
      </c>
    </row>
    <row r="45">
      <c r="A45" s="4" t="inlineStr">
        <is>
          <t>Cash paid for: Interest</t>
        </is>
      </c>
      <c r="B45" s="6" t="n">
        <v>32692</v>
      </c>
      <c r="C45" s="6" t="n">
        <v>91559</v>
      </c>
    </row>
    <row r="46">
      <c r="A46" s="4" t="inlineStr">
        <is>
          <t>Cash paid for: Taxes</t>
        </is>
      </c>
      <c r="B46" s="6" t="n">
        <v>4774</v>
      </c>
      <c r="C46" s="6" t="n">
        <v>5276</v>
      </c>
    </row>
    <row r="47">
      <c r="A47" s="3" t="inlineStr">
        <is>
          <t>NONCASH FINANCING AND INVESTING ACTIVITIES:</t>
        </is>
      </c>
    </row>
    <row r="48">
      <c r="A48" s="4" t="inlineStr">
        <is>
          <t>Issuance of common stock for professional services</t>
        </is>
      </c>
      <c r="B48" s="6" t="n">
        <v>240000</v>
      </c>
      <c r="C48" s="4" t="inlineStr">
        <is>
          <t xml:space="preserve"> </t>
        </is>
      </c>
    </row>
    <row r="49">
      <c r="A49" s="4" t="inlineStr">
        <is>
          <t>Issuance of common stock for conversion of debt and accrued interest</t>
        </is>
      </c>
      <c r="B49" s="6" t="n">
        <v>1584408</v>
      </c>
      <c r="C49" s="4" t="inlineStr">
        <is>
          <t xml:space="preserve"> </t>
        </is>
      </c>
    </row>
    <row r="50">
      <c r="A50" s="4" t="inlineStr">
        <is>
          <t>Issuance of common stock for conversion of preferred stock before closing of reverse recapitalization</t>
        </is>
      </c>
      <c r="B50" s="5" t="n">
        <v>148690</v>
      </c>
      <c r="C50" s="4" t="inlineStr">
        <is>
          <t xml:space="preserve"> </t>
        </is>
      </c>
    </row>
    <row r="51">
      <c r="A51" s="4" t="inlineStr">
        <is>
          <t>Issuance of preferred stock for conversion of debt</t>
        </is>
      </c>
      <c r="B51" s="6" t="n">
        <v>350000</v>
      </c>
      <c r="C51" s="4" t="inlineStr">
        <is>
          <t xml:space="preserve"> </t>
        </is>
      </c>
    </row>
    <row r="52">
      <c r="A52" s="4" t="inlineStr">
        <is>
          <t>Fair value of shares issued to advisor upon closing of private placement</t>
        </is>
      </c>
      <c r="B52" s="5" t="n">
        <v>902250</v>
      </c>
      <c r="C52" s="4" t="inlineStr">
        <is>
          <t xml:space="preserve"> </t>
        </is>
      </c>
    </row>
    <row r="53">
      <c r="A53" s="4" t="inlineStr">
        <is>
          <t>Fair value of warrants issued to advisor upon closing of private placement</t>
        </is>
      </c>
      <c r="B53" s="6" t="n">
        <v>202858</v>
      </c>
      <c r="C53" s="4" t="inlineStr">
        <is>
          <t xml:space="preserve"> </t>
        </is>
      </c>
    </row>
    <row r="54">
      <c r="A54" s="4" t="inlineStr">
        <is>
          <t>Effect of reverse recapitalization</t>
        </is>
      </c>
      <c r="B54" s="6" t="n">
        <v>810886</v>
      </c>
      <c r="C54" s="4" t="inlineStr">
        <is>
          <t xml:space="preserve"> </t>
        </is>
      </c>
    </row>
    <row r="55">
      <c r="A55" s="4" t="inlineStr">
        <is>
          <t>Issuance of common stock for conversion of preferred stock after closing of reverse recapitalization</t>
        </is>
      </c>
      <c r="B55" s="6" t="n">
        <v>6000</v>
      </c>
      <c r="C55" s="4" t="inlineStr">
        <is>
          <t xml:space="preserve"> </t>
        </is>
      </c>
    </row>
    <row r="56">
      <c r="A56" s="4" t="inlineStr">
        <is>
          <t>Initial measurement of operating lease right-of-use assets</t>
        </is>
      </c>
      <c r="B56" s="6" t="n">
        <v>663110</v>
      </c>
      <c r="C56" s="4" t="inlineStr">
        <is>
          <t xml:space="preserve"> </t>
        </is>
      </c>
    </row>
    <row r="57">
      <c r="A57" s="4" t="inlineStr">
        <is>
          <t>CARES Act loan interest forgiven</t>
        </is>
      </c>
      <c r="B57" s="6" t="n">
        <v>2295</v>
      </c>
      <c r="C57" s="4" t="inlineStr">
        <is>
          <t xml:space="preserve"> </t>
        </is>
      </c>
    </row>
    <row r="58">
      <c r="A58" s="4" t="inlineStr">
        <is>
          <t>Fair value of shares issued for cashless warrant exercises</t>
        </is>
      </c>
      <c r="B58" s="6" t="n">
        <v>101187</v>
      </c>
      <c r="C58" s="4" t="inlineStr">
        <is>
          <t xml:space="preserve"> </t>
        </is>
      </c>
    </row>
    <row r="59">
      <c r="A59" s="4" t="inlineStr">
        <is>
          <t>Net transfers to inventory from equipment held for lease</t>
        </is>
      </c>
      <c r="B59" s="5" t="n">
        <v>5743</v>
      </c>
      <c r="C59" s="5" t="n">
        <v>543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t>
        </is>
      </c>
      <c r="B1" s="2" t="inlineStr">
        <is>
          <t>9 Months Ended</t>
        </is>
      </c>
    </row>
    <row r="2">
      <c r="B2" s="2" t="inlineStr">
        <is>
          <t>Dec. 31, 2020</t>
        </is>
      </c>
      <c r="C2" s="2" t="inlineStr">
        <is>
          <t>Mar. 31, 2020</t>
        </is>
      </c>
    </row>
    <row r="3">
      <c r="A3" s="4" t="inlineStr">
        <is>
          <t>Operating loss carryforwards expire year</t>
        </is>
      </c>
      <c r="B3" s="4" t="inlineStr">
        <is>
          <t>2019</t>
        </is>
      </c>
    </row>
    <row r="4">
      <c r="A4" s="4" t="inlineStr">
        <is>
          <t>Research and development credit carryforwards expire year</t>
        </is>
      </c>
      <c r="B4" s="4" t="inlineStr">
        <is>
          <t>2019</t>
        </is>
      </c>
    </row>
    <row r="5">
      <c r="A5" s="4" t="inlineStr">
        <is>
          <t>Unrecognized tax benefits</t>
        </is>
      </c>
      <c r="B5" s="4" t="inlineStr">
        <is>
          <t xml:space="preserve"> </t>
        </is>
      </c>
      <c r="C5" s="4" t="inlineStr">
        <is>
          <t xml:space="preserve"> </t>
        </is>
      </c>
    </row>
    <row r="6">
      <c r="A6" s="4" t="inlineStr">
        <is>
          <t>Interest or penalties</t>
        </is>
      </c>
      <c r="B6" s="4" t="inlineStr">
        <is>
          <t xml:space="preserve"> </t>
        </is>
      </c>
    </row>
    <row r="7">
      <c r="A7" s="4" t="inlineStr">
        <is>
          <t>Federal [Member]</t>
        </is>
      </c>
    </row>
    <row r="8">
      <c r="A8" s="4" t="inlineStr">
        <is>
          <t>Operating loss carryforwards</t>
        </is>
      </c>
      <c r="B8" s="6" t="n">
        <v>111400000</v>
      </c>
    </row>
    <row r="9">
      <c r="A9" s="4" t="inlineStr">
        <is>
          <t>Research and development credit carryforwards</t>
        </is>
      </c>
      <c r="B9" s="6" t="n">
        <v>3800000</v>
      </c>
    </row>
    <row r="10">
      <c r="A10" s="4" t="inlineStr">
        <is>
          <t>State [Member]</t>
        </is>
      </c>
    </row>
    <row r="11">
      <c r="A11" s="4" t="inlineStr">
        <is>
          <t>Operating loss carryforwards</t>
        </is>
      </c>
      <c r="B11" s="6" t="n">
        <v>82500000</v>
      </c>
    </row>
    <row r="12">
      <c r="A12" s="4" t="inlineStr">
        <is>
          <t>Research and development credit carryforwards</t>
        </is>
      </c>
      <c r="B12" s="5" t="n">
        <v>1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Statutory Income Tax Rate (Details)</t>
        </is>
      </c>
      <c r="B1" s="2" t="inlineStr">
        <is>
          <t>9 Months Ended</t>
        </is>
      </c>
      <c r="C1" s="2" t="inlineStr">
        <is>
          <t>12 Months Ended</t>
        </is>
      </c>
    </row>
    <row r="2">
      <c r="B2" s="2" t="inlineStr">
        <is>
          <t>Dec. 31, 2020</t>
        </is>
      </c>
      <c r="C2" s="2" t="inlineStr">
        <is>
          <t>Mar. 31,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2.50%</t>
        </is>
      </c>
      <c r="C5" s="4" t="inlineStr">
        <is>
          <t>2.00%</t>
        </is>
      </c>
    </row>
    <row r="6">
      <c r="A6" s="4" t="inlineStr">
        <is>
          <t>Non-deductible expenses</t>
        </is>
      </c>
      <c r="B6" s="4" t="inlineStr">
        <is>
          <t>(0.50%)</t>
        </is>
      </c>
      <c r="C6" s="4" t="inlineStr">
        <is>
          <t>(0.20%)</t>
        </is>
      </c>
    </row>
    <row r="7">
      <c r="A7" s="4" t="inlineStr">
        <is>
          <t>Tax credit</t>
        </is>
      </c>
      <c r="B7" s="4" t="inlineStr">
        <is>
          <t>(2.80%)</t>
        </is>
      </c>
      <c r="C7" s="4" t="inlineStr">
        <is>
          <t>7.10%</t>
        </is>
      </c>
    </row>
    <row r="8">
      <c r="A8" s="4" t="inlineStr">
        <is>
          <t>Change in fair value of warrant liability</t>
        </is>
      </c>
      <c r="B8" s="4" t="inlineStr">
        <is>
          <t>(8.90%)</t>
        </is>
      </c>
      <c r="C8" s="4" t="inlineStr">
        <is>
          <t>0.00%</t>
        </is>
      </c>
    </row>
    <row r="9">
      <c r="A9" s="4" t="inlineStr">
        <is>
          <t>True-up</t>
        </is>
      </c>
      <c r="B9" s="4" t="inlineStr">
        <is>
          <t>(1.10%)</t>
        </is>
      </c>
      <c r="C9" s="4" t="inlineStr">
        <is>
          <t>(7.60%)</t>
        </is>
      </c>
    </row>
    <row r="10">
      <c r="A10" s="4" t="inlineStr">
        <is>
          <t>Change in valuation allowance</t>
        </is>
      </c>
      <c r="B10" s="4" t="inlineStr">
        <is>
          <t>(10.30%)</t>
        </is>
      </c>
      <c r="C10" s="4" t="inlineStr">
        <is>
          <t>(22.60%)</t>
        </is>
      </c>
    </row>
    <row r="11">
      <c r="A11" s="4" t="inlineStr">
        <is>
          <t>Income taxes provision</t>
        </is>
      </c>
      <c r="B11" s="4" t="inlineStr">
        <is>
          <t>(0.10%)</t>
        </is>
      </c>
      <c r="C11" s="4" t="inlineStr">
        <is>
          <t>(0.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es - Schedule of Income Tax Expense (Details) - USD ($)</t>
        </is>
      </c>
      <c r="B1" s="2" t="inlineStr">
        <is>
          <t>9 Months Ended</t>
        </is>
      </c>
      <c r="C1" s="2" t="inlineStr">
        <is>
          <t>12 Months Ended</t>
        </is>
      </c>
    </row>
    <row r="2">
      <c r="B2" s="2" t="inlineStr">
        <is>
          <t>Dec. 31, 2020</t>
        </is>
      </c>
      <c r="C2" s="2" t="inlineStr">
        <is>
          <t>Mar. 31, 2020</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6" t="n">
        <v>1000</v>
      </c>
      <c r="C5" s="6" t="n">
        <v>4000</v>
      </c>
    </row>
    <row r="6">
      <c r="A6" s="4" t="inlineStr">
        <is>
          <t>Total current provision</t>
        </is>
      </c>
      <c r="B6" s="6" t="n">
        <v>1000</v>
      </c>
      <c r="C6" s="6" t="n">
        <v>4000</v>
      </c>
    </row>
    <row r="7">
      <c r="A7" s="4" t="inlineStr">
        <is>
          <t>Deferred Federal</t>
        </is>
      </c>
      <c r="B7" s="6" t="n">
        <v>-1634000</v>
      </c>
      <c r="C7" s="6" t="n">
        <v>-346000</v>
      </c>
    </row>
    <row r="8">
      <c r="A8" s="4" t="inlineStr">
        <is>
          <t>Deferred State</t>
        </is>
      </c>
      <c r="B8" s="6" t="n">
        <v>-384000</v>
      </c>
      <c r="C8" s="6" t="n">
        <v>-55000</v>
      </c>
    </row>
    <row r="9">
      <c r="A9" s="4" t="inlineStr">
        <is>
          <t>Total deferred benefit</t>
        </is>
      </c>
      <c r="B9" s="6" t="n">
        <v>-2018000</v>
      </c>
      <c r="C9" s="6" t="n">
        <v>-401000</v>
      </c>
    </row>
    <row r="10">
      <c r="A10" s="4" t="inlineStr">
        <is>
          <t>Change in valuation allowance</t>
        </is>
      </c>
      <c r="B10" s="6" t="n">
        <v>2017000</v>
      </c>
      <c r="C10" s="6" t="n">
        <v>401000</v>
      </c>
    </row>
    <row r="11">
      <c r="A11" s="4" t="inlineStr">
        <is>
          <t>Total provision for income taxes</t>
        </is>
      </c>
      <c r="B11" s="4" t="inlineStr">
        <is>
          <t xml:space="preserve"> </t>
        </is>
      </c>
      <c r="C11" s="5" t="n">
        <v>4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Mar. 31, 2020</t>
        </is>
      </c>
    </row>
    <row r="2">
      <c r="A2" s="3" t="inlineStr">
        <is>
          <t>Income Tax Disclosure [Abstract]</t>
        </is>
      </c>
    </row>
    <row r="3">
      <c r="A3" s="4" t="inlineStr">
        <is>
          <t>Net operating loss</t>
        </is>
      </c>
      <c r="B3" s="5" t="n">
        <v>28914000</v>
      </c>
      <c r="C3" s="5" t="n">
        <v>8127000</v>
      </c>
    </row>
    <row r="4">
      <c r="A4" s="4" t="inlineStr">
        <is>
          <t>Research and development credit</t>
        </is>
      </c>
      <c r="B4" s="6" t="n">
        <v>5464000</v>
      </c>
      <c r="C4" s="6" t="n">
        <v>2012000</v>
      </c>
    </row>
    <row r="5">
      <c r="A5" s="4" t="inlineStr">
        <is>
          <t>Accrued expenses</t>
        </is>
      </c>
      <c r="B5" s="6" t="n">
        <v>292000</v>
      </c>
      <c r="C5" s="6" t="n">
        <v>348000</v>
      </c>
    </row>
    <row r="6">
      <c r="A6" s="4" t="inlineStr">
        <is>
          <t>Patent</t>
        </is>
      </c>
      <c r="B6" s="6" t="n">
        <v>422000</v>
      </c>
      <c r="C6" s="4" t="inlineStr">
        <is>
          <t xml:space="preserve"> </t>
        </is>
      </c>
    </row>
    <row r="7">
      <c r="A7" s="4" t="inlineStr">
        <is>
          <t>Impairment loss</t>
        </is>
      </c>
      <c r="B7" s="6" t="n">
        <v>361000</v>
      </c>
      <c r="C7" s="4" t="inlineStr">
        <is>
          <t xml:space="preserve"> </t>
        </is>
      </c>
    </row>
    <row r="8">
      <c r="A8" s="4" t="inlineStr">
        <is>
          <t>Stock compensation</t>
        </is>
      </c>
      <c r="B8" s="6" t="n">
        <v>2654000</v>
      </c>
      <c r="C8" s="4" t="inlineStr">
        <is>
          <t xml:space="preserve"> </t>
        </is>
      </c>
    </row>
    <row r="9">
      <c r="A9" s="4" t="inlineStr">
        <is>
          <t>Other</t>
        </is>
      </c>
      <c r="B9" s="6" t="n">
        <v>84000</v>
      </c>
      <c r="C9" s="6" t="n">
        <v>56000</v>
      </c>
    </row>
    <row r="10">
      <c r="A10" s="4" t="inlineStr">
        <is>
          <t>Total deferred income tax assets</t>
        </is>
      </c>
      <c r="B10" s="6" t="n">
        <v>38191000</v>
      </c>
      <c r="C10" s="6" t="n">
        <v>10543000</v>
      </c>
    </row>
    <row r="11">
      <c r="A11" s="4" t="inlineStr">
        <is>
          <t>Fixed assets</t>
        </is>
      </c>
      <c r="B11" s="6" t="n">
        <v>44000</v>
      </c>
      <c r="C11" s="6" t="n">
        <v>-9000</v>
      </c>
    </row>
    <row r="12">
      <c r="A12" s="4" t="inlineStr">
        <is>
          <t>Intangible assets</t>
        </is>
      </c>
      <c r="B12" s="6" t="n">
        <v>-18000</v>
      </c>
      <c r="C12" s="6" t="n">
        <v>-22000</v>
      </c>
    </row>
    <row r="13">
      <c r="A13" s="4" t="inlineStr">
        <is>
          <t>Total deferred income tax liabilities</t>
        </is>
      </c>
      <c r="B13" s="6" t="n">
        <v>26000</v>
      </c>
      <c r="C13" s="6" t="n">
        <v>-31000</v>
      </c>
    </row>
    <row r="14">
      <c r="A14" s="4" t="inlineStr">
        <is>
          <t>Net deferred income tax assets</t>
        </is>
      </c>
      <c r="B14" s="6" t="n">
        <v>38217000</v>
      </c>
      <c r="C14" s="6" t="n">
        <v>10512000</v>
      </c>
    </row>
    <row r="15">
      <c r="A15" s="4" t="inlineStr">
        <is>
          <t>Valuation allowance</t>
        </is>
      </c>
      <c r="B15" s="6" t="n">
        <v>-38217000</v>
      </c>
      <c r="C15" s="6" t="n">
        <v>-10512000</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Related Party Transactions (Details Narrative) - USD ($)</t>
        </is>
      </c>
      <c r="B1" s="2" t="inlineStr">
        <is>
          <t>1 Months Ended</t>
        </is>
      </c>
      <c r="C1" s="2" t="inlineStr">
        <is>
          <t>9 Months Ended</t>
        </is>
      </c>
      <c r="D1" s="2" t="inlineStr">
        <is>
          <t>12 Months Ended</t>
        </is>
      </c>
    </row>
    <row r="2">
      <c r="B2" s="2" t="inlineStr">
        <is>
          <t>May 31, 2020</t>
        </is>
      </c>
      <c r="C2" s="2" t="inlineStr">
        <is>
          <t>Dec. 31, 2020</t>
        </is>
      </c>
      <c r="D2" s="2" t="inlineStr">
        <is>
          <t>Mar. 31, 2020</t>
        </is>
      </c>
    </row>
    <row r="3">
      <c r="A3" s="4" t="inlineStr">
        <is>
          <t>Research and development</t>
        </is>
      </c>
      <c r="C3" s="5" t="n">
        <v>3316099</v>
      </c>
      <c r="D3" s="5" t="n">
        <v>679620</v>
      </c>
    </row>
    <row r="4">
      <c r="A4" s="4" t="inlineStr">
        <is>
          <t>Sekisui [Member]</t>
        </is>
      </c>
    </row>
    <row r="5">
      <c r="A5" s="4" t="inlineStr">
        <is>
          <t>Receivable amount</t>
        </is>
      </c>
      <c r="C5" s="6" t="n">
        <v>381000</v>
      </c>
      <c r="D5" s="6" t="n">
        <v>290000</v>
      </c>
    </row>
    <row r="6">
      <c r="A6" s="4" t="inlineStr">
        <is>
          <t>Product sales</t>
        </is>
      </c>
      <c r="C6" s="6" t="n">
        <v>1600000</v>
      </c>
      <c r="D6" s="6" t="n">
        <v>3400000</v>
      </c>
    </row>
    <row r="7">
      <c r="A7" s="4" t="inlineStr">
        <is>
          <t>Cost of product sales</t>
        </is>
      </c>
      <c r="C7" s="6" t="n">
        <v>1700000</v>
      </c>
      <c r="D7" s="6" t="n">
        <v>2500000</v>
      </c>
    </row>
    <row r="8">
      <c r="A8" s="4" t="inlineStr">
        <is>
          <t>Research and development</t>
        </is>
      </c>
      <c r="C8" s="6" t="n">
        <v>0</v>
      </c>
      <c r="D8" s="6" t="n">
        <v>525000</v>
      </c>
    </row>
    <row r="9">
      <c r="A9" s="4" t="inlineStr">
        <is>
          <t>Related party obligation satisfied</t>
        </is>
      </c>
      <c r="C9" s="6" t="n">
        <v>0</v>
      </c>
      <c r="D9" s="6" t="n">
        <v>900000</v>
      </c>
    </row>
    <row r="10">
      <c r="A10" s="4" t="inlineStr">
        <is>
          <t>Deferred revenue</t>
        </is>
      </c>
      <c r="C10" s="5" t="n">
        <v>95000</v>
      </c>
      <c r="D10" s="5" t="n">
        <v>271000</v>
      </c>
    </row>
    <row r="11">
      <c r="A11" s="4" t="inlineStr">
        <is>
          <t>Series D and Series D-1 Preferred Stock [Member]</t>
        </is>
      </c>
    </row>
    <row r="12">
      <c r="A12" s="4" t="inlineStr">
        <is>
          <t>Conversion of preferred stock</t>
        </is>
      </c>
      <c r="B12" s="6" t="n">
        <v>19802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ransition Period Comparative Data - Schedule of Comparative Transition Period Financial Information (Details) - USD ($)</t>
        </is>
      </c>
      <c r="B1" s="2" t="inlineStr">
        <is>
          <t>9 Months Ended</t>
        </is>
      </c>
      <c r="D1" s="2" t="inlineStr">
        <is>
          <t>12 Months Ended</t>
        </is>
      </c>
    </row>
    <row r="2">
      <c r="B2" s="2" t="inlineStr">
        <is>
          <t>Dec. 31, 2020</t>
        </is>
      </c>
      <c r="C2" s="2" t="inlineStr">
        <is>
          <t>Dec. 31, 2019</t>
        </is>
      </c>
      <c r="D2" s="2" t="inlineStr">
        <is>
          <t>Mar. 31, 2020</t>
        </is>
      </c>
    </row>
    <row r="3">
      <c r="A3" s="3" t="inlineStr">
        <is>
          <t>Transition Period Comparative Data</t>
        </is>
      </c>
    </row>
    <row r="4">
      <c r="A4" s="4" t="inlineStr">
        <is>
          <t>Revenues</t>
        </is>
      </c>
      <c r="B4" s="5" t="n">
        <v>2849561</v>
      </c>
      <c r="C4" s="5" t="n">
        <v>4101212</v>
      </c>
      <c r="D4" s="5" t="n">
        <v>5557967</v>
      </c>
    </row>
    <row r="5">
      <c r="A5" s="4" t="inlineStr">
        <is>
          <t>Gross profit</t>
        </is>
      </c>
      <c r="B5" s="6" t="n">
        <v>209413</v>
      </c>
      <c r="C5" s="6" t="n">
        <v>1114834</v>
      </c>
    </row>
    <row r="6">
      <c r="A6" s="4" t="inlineStr">
        <is>
          <t>Net loss before income taxes</t>
        </is>
      </c>
      <c r="B6" s="6" t="n">
        <v>-19546366</v>
      </c>
      <c r="C6" s="6" t="n">
        <v>-910317</v>
      </c>
      <c r="D6" s="6" t="n">
        <v>-1783512</v>
      </c>
    </row>
    <row r="7">
      <c r="A7" s="4" t="inlineStr">
        <is>
          <t>Net loss</t>
        </is>
      </c>
      <c r="B7" s="5" t="n">
        <v>-19546366</v>
      </c>
      <c r="C7" s="5" t="n">
        <v>-911900</v>
      </c>
      <c r="D7" s="5" t="n">
        <v>-1787512</v>
      </c>
    </row>
    <row r="8">
      <c r="A8" s="4" t="inlineStr">
        <is>
          <t>Net loss per share - basic and fully diluted</t>
        </is>
      </c>
      <c r="B8" s="7" t="n">
        <v>-1.12</v>
      </c>
      <c r="C8" s="7" t="n">
        <v>-0.16</v>
      </c>
      <c r="D8" s="7" t="n">
        <v>-0.32</v>
      </c>
    </row>
    <row r="9">
      <c r="A9" s="4" t="inlineStr">
        <is>
          <t>Weighted average shares used in computing basic and diluted net loss per share</t>
        </is>
      </c>
      <c r="B9" s="6" t="n">
        <v>17431714</v>
      </c>
      <c r="C9" s="6" t="n">
        <v>5602212</v>
      </c>
      <c r="D9" s="6" t="n">
        <v>56022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University of Louisville Research Foundation [Member]</t>
        </is>
      </c>
      <c r="B1" s="2" t="inlineStr">
        <is>
          <t>1 Months Ended</t>
        </is>
      </c>
    </row>
    <row r="2">
      <c r="B2" s="2" t="inlineStr">
        <is>
          <t>Feb. 28, 2021USD ($)</t>
        </is>
      </c>
    </row>
    <row r="3">
      <c r="A3" s="4" t="inlineStr">
        <is>
          <t>Minimum [Member]</t>
        </is>
      </c>
    </row>
    <row r="4">
      <c r="A4" s="4" t="inlineStr">
        <is>
          <t>Reimbursement of research expense</t>
        </is>
      </c>
      <c r="B4" s="5" t="n">
        <v>693000</v>
      </c>
    </row>
    <row r="5">
      <c r="A5" s="4" t="inlineStr">
        <is>
          <t>Maximum [Member]</t>
        </is>
      </c>
    </row>
    <row r="6">
      <c r="A6" s="4" t="inlineStr">
        <is>
          <t>Reimbursement of research expense</t>
        </is>
      </c>
      <c r="B6" s="5" t="n">
        <v>1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9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 and Estimates</t>
        </is>
      </c>
      <c r="B4" s="4" t="inlineStr">
        <is>
          <t>NOTE 1
— ORGANIZATION AND SUMMARY OF SIGNIFICANT ACCOUNTING POLICIES AND ESTIMATES 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solidated financial statements and in these Notes through May 22, 2020 are to those
of Qualigen, Inc. All references to financial figures after May 22, 2020 are to those of Qualigen Therapeutics, Inc. and Qualigen,
Inc. Basis of Presentation The accompanying consolidated financial statements
of the Company have been prepared in conformity with accounting principles generally accepted in the United States of America (“U.S.
GAAP”), Regulation S-X and rules and regulations of the Securities and Exchange Commission (“SEC”). Principles of Consolidation The accompanying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 Accounting Estimates Management uses estimates and assumptions in
preparing its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 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 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nine months ended December 31, 2020, the Company recognized $1.4 million
of such impairment losses on the construction-in-progress on a FastPack pouch filling machine project. During the year ended March
31, 2020, no such impairment losses were recorded.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December 31, 2020 March 31, 2020
Accounts Receivable $ 248,823 $ 443,663
Less Allowance (13,873 ) (26,541 )
$ 234,950 $ 417,122 Research and Development The Company expenses research and development
costs as incurred including therapeutics license costs. Shipping and Handling Costs The Company includes shipping and handling
fees billed to customers in net sales. Shipping and handling costs associated with inbound and outbound freight are generally recorded
in cost of sales; such shipping and handling costs totaled approximately $84,000 and $115,000, respectively, for the nine months
ended December 31, 2020 and year ended March 31, 2020. Other shipping and handling costs included in general and administrative,
research and development, and sales and marketing expenses totaled approximately $9,000 and $4,000 for the nine months ended December
31, 2020 and year ended March 31, 2020, respectively. Revenue from Contracts with Customers Effective April 1, 2020, the Company adopted
Accounting Standards Codification (“ASC”) Topic 606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tes revenue from selling
FastPack System analyzers, accessories and disposable products used with the FastPack System. Disposable products include reagent
packs which are diagnostic tests for Total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the Company
accounted for its revenue arrangements under ASC 605, Revenue Recognition Revenues from product sales which included
both the Company’s proprietary diagnostic equipment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nine months ended December 31, 2020
and year ended March 31, 2020, product sales are stated net of an allowance for estimated returns of approximately $1,000 and $19,000,
respectively. Deferred Revenue Prior to the adoption of ASC 606,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balance sheet date to the future date of revenue recognition. Research and Licenses Prior to the adoption of ASC 606, the Company
recognized research revenue over the term of various agreements, as negotiated contracted amounts were earned or reimbursable costs
were incurred related to those agreements. Negotiated contracted amounts were earned in relative proportion to the performance
required under the applicable contracts. Nonrefundable license fees were recognized over the related performance period or at the
time that the Company had satisfied all performance obligations. Any amounts received prior to satisfying these revenue recognition
criteria were recorded as deferred revenue. During the nine months ended December 31, 2020,
the Company recognized no collaborative research revenue, and during the year ended March 31, 2020 the Company recognized $85,000
in collaborative research revenue. Operating Leases Effective April 1, 2020, the Company adopted
Accounting Standard Update (“ASU”) No. 2018-11, Leases (Topic 842) Targeted Improvements The Company’s leases typically contain
rent escalations over the lease term.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office/manufacturing/warehouse/laboratory lease agreement does not contain any material residual value
guarantees or material restrictive covenants. The Company has no lease agreements with lease and non-lease components. Related to the adoption of Topic 842, the Company’s
policy elections were as follows:
● The Company has used the practical expedients under U.S. GAAP which allow it to not reassess whether any expired or existing contracts are considered a lease, along with grandfathering lease classifications, and treatment of indirect costs;
● The Company has elected to exclude short-term leases having initial terms of 12 months or less;
● The Company has elected not to separate non-lease components from its leases to account for them separately;
● The Company has elected not to avail itself of the practical expedient of using hindsight to determine the lease term; and
● The Company has elected the alternative transition option, by recognizing a cumulative effect adjustment to the opening balance of accumulated deficit in the period of adoption (as of April 1, 2020, the adoption of Topic 842 did not have a material effect on retained earnings). Property and Equipment, Net Property and equipment are stated at cost and
are presented net of accumulated depreciation. Depreciation is provided for on a straight-line basis over the estimated useful
lives of the related assets as follows:
Machinery and equipment 5 years
Computer equipment 3 years
Molds and tooling 5 years
Office furniture and equipment 5 years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to 17 years, using the straight-line method.
Amortization of patents and licenses commences once final approval of the patent has been obtained. Patent and licenses costs are
charged to operations if it is determined that the patent will not be obtained. The carrying value of the patents of approximately $169,000 and
$422,000 at December 31, 2020 and March 31, 2020, respectively, are stated net of accumulated amortization of approximately $303,000 and
$293,000, respectively. Amortization of patents charged to operations for the nine months ended December 31, 2020 and year ended
March 31, 2020 were approximately $10,000 and $13,000, respectively. Total future estimated amortization of patent costs
for the five succeeding years is approximately $14,000 for the year ending December 31, 2021, approximately $15,000 for each of
the years ending December 31, 2022 through 2023, approximately $14,000 for year 2024, approximately $11,000 for year 2025 and approximately $100,000 thereafter. The carrying value of the licenses of approximately $19,000 and
$149,000 at December 31, 2020 and March 31, 2020 are stated net of accumulated amortization of approximately $400,000 and $395,000,
respectively. Amortization of licenses charged to operations for the nine months ended December 31, 2020 and year ended March 31,
2020 was approximately $5,000, and $7,000, respectively. Total future estimated amortization of license costs for the five succeeding
years is approximately $4,000 for each of the years ending December 31, 2021 through 2025.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8). Fair value measurements
● Level 1 - Inputs that reflect unadjusted quoted prices in active markets for identical assets or liabilities that we have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nd cash equivalents, accounts receivable,
accounts payable, accrued liabilities, and debt are carried at cost, which management believes approximates fair value due to the
short-term nature of these instruments.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25,000 and $30,000, respectively, at December 31, 2020 and March 31, 2020 and are included in accrued expenses and other current
liabilities on the balance sheets. Warranty costs were approximately $54,000 and $57,000 for the nine months
ended December 31, 2020 and year ended March 31, 2020, respectively, and are included in cost of product sales in the statements
of operations. Recent Accounting Pronouncements In June 2016, the Financial Accounting Standards
Board (“FASB”) issued ASU No. 2016-13, Measurement of Credit Losses on Financial Instruments Financial Instruments
– Credit Losses (Topic 326), Derivatives and Hedging (Topic 815) Leases (Topic 842) In August 2020, the FASB issued ASU No. 2020-06,
“ Debt—Debt with Conversion and Other Options (Subtopic 470-20) and Derivatives and Hedging—Contracts in Entity’s
Own Equity (Subtopic 815-40): Accounting for Convertible Instruments and Contracts in an Entity’s Own Equity In May 2014, the FASB issued ASU 2014-09, Revenue
from Contracts with Customers Topic 606 (“ ”) In July
2018, the FASB issued ASU No. 2018-11, Leases (Topic 842) Targeted Improvements In August 2018, the FASB issued ASU No. 2018-13,
“ Fair Value Measurement (Topic 820): Disclosure Framework — Changes to the Disclosure Requirements for Fair Value
Measurement, Other accounting standard updates are either
not applicable to the Company or are not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Dec. 31, 2020</t>
        </is>
      </c>
    </row>
    <row r="3">
      <c r="A3" s="3" t="inlineStr">
        <is>
          <t>Organization, Consolidation and Presentation of Financial Statements [Abstract]</t>
        </is>
      </c>
    </row>
    <row r="4">
      <c r="A4" s="4" t="inlineStr">
        <is>
          <t>Liquidity</t>
        </is>
      </c>
      <c r="B4" s="4" t="inlineStr">
        <is>
          <t>NOTE 2 —
LIQUIDITY The Company has incurred recurring losses from operations
and has an accumulated deficit at December 31, 2020, and the Company expects to continue to incur losses subsequent to the balance sheet
date of December 31, 2020. The Company’s reverse recapitalization transaction with Ritter closed in May 2020 together with an associated
new equity capital raise of approximately $4.0 million, and approximately $1.9 million in convertible notes payable were converted into
shares of the Company’s capital stock. In July, August and December 2020, the Company raised an additional $30.0 million through
three Securities Purchase Agreements with a single institutional investor (see Note 11). Based on the Company’s current cash position,
and assuming currently planned expenditures and level of operations, the Company believes the Company has sufficient capital to fund
operations for the 12-month period subsequent to the issuance of the accompanying consolidated financial statements. However, there is
no assurance that profitable operations will ever be achieved, or if achieved, could be sustained on a continuing basis. Also, beyond
such 12-month period, planned research and development activities, capital expenditures, clinical and pre-clinical testing, and commercialization
activities of the Company’s products are expected to require significant additional financing. Additional financing may not be
available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Dec. 31, 2020</t>
        </is>
      </c>
    </row>
    <row r="3">
      <c r="A3" s="3" t="inlineStr">
        <is>
          <t>Inventory Disclosure [Abstract]</t>
        </is>
      </c>
    </row>
    <row r="4">
      <c r="A4" s="4" t="inlineStr">
        <is>
          <t>Inventory, Net</t>
        </is>
      </c>
      <c r="B4" s="4" t="inlineStr">
        <is>
          <t xml:space="preserve">NOTE 3 — INVENTORY, NET Inventory, net consisted of the following at December
31, 2020 and March 31, 2020:
December 31, 2020 March 31, 2020
Raw materials $ 579,765 $ 457,425
Work in process 309,826 117,729
Finished goods 63,867 84,984
$ 953,458 $ 660,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3:08Z</dcterms:created>
  <dcterms:modified xmlns:dcterms="http://purl.org/dc/terms/" xmlns:xsi="http://www.w3.org/2001/XMLSchema-instance" xsi:type="dcterms:W3CDTF">2021-03-31T16:33:08Z</dcterms:modified>
</cp:coreProperties>
</file>